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S OF CASH" sheetId="5" r:id="rId5"/>
    <s:sheet name="NATURE OF OPERATIONS, HISOTRY A" sheetId="6" r:id="rId6"/>
    <s:sheet name="BUSINESS ACQUISITION" sheetId="7" r:id="rId7"/>
    <s:sheet name="LONG-LIVED ASSETS" sheetId="8" r:id="rId8"/>
    <s:sheet name="DEBT" sheetId="9" r:id="rId9"/>
    <s:sheet name="ACCRUED STOCK PAYABLE" sheetId="10" r:id="rId10"/>
    <s:sheet name="COMMITMENTS AND CONTINGENCIES" sheetId="11" r:id="rId11"/>
    <s:sheet name="STOCKHOLDERS_ EQUITY" sheetId="12" r:id="rId12"/>
    <s:sheet name="NET LOSS PER SHARE" sheetId="13" r:id="rId13"/>
    <s:sheet name="SUBSEQUENT EVENTS" sheetId="14" r:id="rId14"/>
    <s:sheet name="SEGMENT INFORMATION" sheetId="15" r:id="rId15"/>
    <s:sheet name="NATURE OF OPERATIONS, HISTORY A" sheetId="16" r:id="rId16"/>
    <s:sheet name="BUSINESS ACQUISITION (Tables)" sheetId="17" r:id="rId17"/>
    <s:sheet name="LONG-LIVED ASSETS (Tables)" sheetId="18" r:id="rId18"/>
    <s:sheet name="DEBT (Tables)" sheetId="19" r:id="rId19"/>
    <s:sheet name="ACCRUED STOCK PAYABLE (Tables)" sheetId="20" r:id="rId20"/>
    <s:sheet name="STOCKHOLDERS' EQUITY (Tables)" sheetId="21" r:id="rId21"/>
    <s:sheet name="NET LOSS PER SHARE (Tables)" sheetId="22" r:id="rId22"/>
    <s:sheet name="SUBSEQUENT EVENTS (Tables)" sheetId="23" r:id="rId23"/>
    <s:sheet name="SEGMENT INFORMATION (Tables)" sheetId="24" r:id="rId24"/>
    <s:sheet name="NATURE OF OPERATIONS, HISTORY25" sheetId="25" r:id="rId25"/>
    <s:sheet name="BUSINESS ACQUISITION (Details)" sheetId="26" r:id="rId26"/>
    <s:sheet name="BUSINESS ACQUISITION (Details 1" sheetId="27" r:id="rId27"/>
    <s:sheet name="BUSINESS ACQUISITION (Details 2" sheetId="28" r:id="rId28"/>
    <s:sheet name="LONG-LIVED ASSETS (Details)" sheetId="29" r:id="rId29"/>
    <s:sheet name="LONG-LIVED ASSETS (Details 1)" sheetId="30" r:id="rId30"/>
    <s:sheet name="DEBT (Details)" sheetId="31" r:id="rId31"/>
    <s:sheet name="DEBT (Details 1)" sheetId="32" r:id="rId32"/>
    <s:sheet name="DEBT (Details Narrative)" sheetId="33" r:id="rId33"/>
    <s:sheet name="ACCRUED STOCK PAYABLE (Details)" sheetId="34" r:id="rId34"/>
    <s:sheet name="ACCRUED STOCK PAYABLE (Details " sheetId="35" r:id="rId35"/>
    <s:sheet name="STOCKHOLDERS' EQUITY (Details 3" sheetId="36" r:id="rId36"/>
    <s:sheet name="STOCKHOLDERS' EQUITY (Details N" sheetId="37" r:id="rId37"/>
    <s:sheet name="NET LOSS PER SHARE (Details)" sheetId="38" r:id="rId38"/>
    <s:sheet name="SUBSEQUENT EVENTS (Details)" sheetId="39" r:id="rId39"/>
    <s:sheet name="STOCKHOLDERS_ EQUITY (Details 1" sheetId="40" r:id="rId40"/>
    <s:sheet name="SUBSEQUENT EVENTS (Details Narr" sheetId="41" r:id="rId41"/>
    <s:sheet name="SEGMENT INFORMATION (Details)" sheetId="42" r:id="rId42"/>
    <s:sheet name="SEGMENT INFORMATION (Details 1)" sheetId="43" r:id="rId43"/>
  </s:sheets>
  <s:definedNames/>
  <s:calcPr calcId="124519" calcMode="auto" fullCalcOnLoad="1"/>
</s:workbook>
</file>

<file path=xl/sharedStrings.xml><?xml version="1.0" encoding="utf-8"?>
<sst xmlns="http://schemas.openxmlformats.org/spreadsheetml/2006/main" uniqueCount="435">
  <si>
    <t>Document and Entity Information - shares</t>
  </si>
  <si>
    <t>3 Months Ended</t>
  </si>
  <si>
    <t>Mar. 31, 2016</t>
  </si>
  <si>
    <t>May. 09, 2016</t>
  </si>
  <si>
    <t>Document And Entity Information</t>
  </si>
  <si>
    <t>Entity Registrant Name</t>
  </si>
  <si>
    <t>GENERAL CANNABIS CORP</t>
  </si>
  <si>
    <t>Entity Central Index Key</t>
  </si>
  <si>
    <t>Document Type</t>
  </si>
  <si>
    <t>10-Q</t>
  </si>
  <si>
    <t>Document Period End Date</t>
  </si>
  <si>
    <t>Mar.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 and cash equivalents</t>
  </si>
  <si>
    <t>Accounts receivable</t>
  </si>
  <si>
    <t>Prepaid expenses and other current assets</t>
  </si>
  <si>
    <t>Inventory, net</t>
  </si>
  <si>
    <t>Total current assets</t>
  </si>
  <si>
    <t>Property and equipment, net</t>
  </si>
  <si>
    <t>Intangible assets, net</t>
  </si>
  <si>
    <t>Goodwill</t>
  </si>
  <si>
    <t>Total Assets</t>
  </si>
  <si>
    <t>Current Liabilities</t>
  </si>
  <si>
    <t>Accounts payable and accrued expenses</t>
  </si>
  <si>
    <t>Interest payable</t>
  </si>
  <si>
    <t>Line of credit - related party</t>
  </si>
  <si>
    <t>Notes payable (net of discount), current portion</t>
  </si>
  <si>
    <t>Deferred rental revenue</t>
  </si>
  <si>
    <t>Accrued stock payable</t>
  </si>
  <si>
    <t>Total current liabilities</t>
  </si>
  <si>
    <t>Notes payable (net of debt discount), less current portion</t>
  </si>
  <si>
    <t>Tenant deposits</t>
  </si>
  <si>
    <t>Total liabilities</t>
  </si>
  <si>
    <t>Commitments and Contingencies</t>
  </si>
  <si>
    <t xml:space="preserve"> </t>
  </si>
  <si>
    <t>Stockholders' Equity (Deficiency)</t>
  </si>
  <si>
    <t>Preferred stock, no par value; 5,000,000 share authorized; no shares issued and outstanding at March 31, 2016 and December 31, 2015</t>
  </si>
  <si>
    <t>Common Stock, $0.001 par value; 100,000,000 shares authorized; 14,965,421 shares and 14,915,421 shares issued and outstanding on March 31, 2016 and December 31, 2015, respectively</t>
  </si>
  <si>
    <t>Additional paid-in capital</t>
  </si>
  <si>
    <t>Accumulated deficit</t>
  </si>
  <si>
    <t>Total Stockholders' Equity (Deficit)</t>
  </si>
  <si>
    <t>Total Liabilities &amp; Stockholders' Equity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Mar. 31, 2015</t>
  </si>
  <si>
    <t>Revenues</t>
  </si>
  <si>
    <t>Services</t>
  </si>
  <si>
    <t>Tenant</t>
  </si>
  <si>
    <t>Product sales</t>
  </si>
  <si>
    <t>Total revenues</t>
  </si>
  <si>
    <t>COSTS AND EXPENSES</t>
  </si>
  <si>
    <t>Cost of service revenues</t>
  </si>
  <si>
    <t>Cost of Goods Sold</t>
  </si>
  <si>
    <t>Selling, general and administrative</t>
  </si>
  <si>
    <t>Share-based expense</t>
  </si>
  <si>
    <t>Professional Fees</t>
  </si>
  <si>
    <t>Depreciation and amortization</t>
  </si>
  <si>
    <t>Total Costs and Expenses</t>
  </si>
  <si>
    <t>OPERATING LOSS</t>
  </si>
  <si>
    <t>OTHER (INCOME) EXPENSE</t>
  </si>
  <si>
    <t>Amortization of debt discount and deferred financing costs</t>
  </si>
  <si>
    <t>Interest expense</t>
  </si>
  <si>
    <t>Net gain (loss) on derivative liability</t>
  </si>
  <si>
    <t>Total other income (expense), net</t>
  </si>
  <si>
    <t>NET LOSS</t>
  </si>
  <si>
    <t>PER SHARE DATA – Basic and diluted</t>
  </si>
  <si>
    <t>Net loss per share</t>
  </si>
  <si>
    <t>Weighted average number of common shares outstanding</t>
  </si>
  <si>
    <t>CONSOLIDATED STATEMENTS OF CASH FLOWS (Unaudited) - USD ($)</t>
  </si>
  <si>
    <t>CASH FLOWS USED IN OPERATING ACTIVITIES</t>
  </si>
  <si>
    <t>Net Loss</t>
  </si>
  <si>
    <t>Adjustments to reconcile net loss to net cash provided by (used in) operating activities:</t>
  </si>
  <si>
    <t>Amortization of Debt Discount</t>
  </si>
  <si>
    <t>Amortization of deferred financing costs</t>
  </si>
  <si>
    <t>(Gain) loss on derivative liability, net</t>
  </si>
  <si>
    <t>Depreciation and amortization expense</t>
  </si>
  <si>
    <t>Equity-based payments</t>
  </si>
  <si>
    <t>Changes in operating assets and liabilities (net of amounts acquired)</t>
  </si>
  <si>
    <t>Prepaid expenses and other assets</t>
  </si>
  <si>
    <t>Inventory</t>
  </si>
  <si>
    <t>Accounts payable and accrued liabilities</t>
  </si>
  <si>
    <t>Net cash used in operating activities:</t>
  </si>
  <si>
    <t>CASH FLOWS USED IN INVESTING ACTIVITIES</t>
  </si>
  <si>
    <t>Purchase of property and equipment</t>
  </si>
  <si>
    <t>Net cash used in investing activities</t>
  </si>
  <si>
    <t>CASH FLOWS PROVIDED BY (USED IN) FINANCING ACTIVITIES</t>
  </si>
  <si>
    <t>Increase in line of credit -- related party</t>
  </si>
  <si>
    <t>Payments on notes payable</t>
  </si>
  <si>
    <t>Net cash provided by financing activities</t>
  </si>
  <si>
    <t>NET DECREASE IN CASH</t>
  </si>
  <si>
    <t>CASH, BEGINNING OF PERIOD</t>
  </si>
  <si>
    <t>CASH, END OF PERIOD</t>
  </si>
  <si>
    <t>SUPPLEMENTAL SCHEDULE OF CASH FLOW INFORMATION</t>
  </si>
  <si>
    <t>Cash paid for interest</t>
  </si>
  <si>
    <t>NON-CASH TRANSACTIONS</t>
  </si>
  <si>
    <t>Issuance of common stock and warrants from accrued stock payable</t>
  </si>
  <si>
    <t>Acquisition of IPG with common stock payable and warrants</t>
  </si>
  <si>
    <t>Common stock and warrants capitalized as construction in progress</t>
  </si>
  <si>
    <t>Convertible notes settled in common stock</t>
  </si>
  <si>
    <t>Interest on convertible notes payable settled in common stock</t>
  </si>
  <si>
    <t>Issuance of common stock upon cashless conversion of warrants by Full Circle</t>
  </si>
  <si>
    <t>NATURE OF OPERATIONS, HISOTRY AND PRESENTATION</t>
  </si>
  <si>
    <t>NATURE OF OPERATIONS, HISTORY AND PRESENTATION [Abstract]</t>
  </si>
  <si>
    <t>NATURE OF OPERATIONS, HISTORY AND PRESENTATION</t>
  </si>
  <si>
    <t>NOTE 1. NATURE OF OPERATIONS, HISTORY AND
PRESENTATION Nature of Operations General Cannabis Corporation (the Company, we,
us, our, or GCC) (formerly, Advanced Cannabis Solutions, Inc.), was incorporated on June
3, 2013, and provides products and services to the regulated cannabis industry. On April 28, 2015, our common stock was uplisted
and resumed quotation on the OTC Markets OTCQB on May 6, 2015. Our operations are segregated into the following four
reportable segments: Security and Cash Management Services In March 2015, we acquired substantially all of the assets of
Iron Protection Group, LLC, a Colorado limited liability company, which continues to do business as Iron Protection Group.
Iron Protection Group (IPG) provides advanced security, including on-site professionals, video surveillance and cash
transport, to licensed cannabis cultivators and retail shops. As of March 31, 2016, Iron Protection Group had approximately 52
guards who serve 15 clients throughout Colorado. Marketing and Products In September 2015, we acquired substantially all of the assets
of Chiefton Supply Co., and established a dba of Chiefton Supply Co., incorporated in Colorado (Chiefton). Chiefton
is an apparel and design company. We design, distribute and sell apparel featuring graphic designs. Our apparel is
purchased and screen printed by third parties, for which there are numerous suppliers. Chiefton also provides high-level
design and branding services to various clients, from grow stores and dispensaries to wholesale cannabis companies. In April 2016, we relaunched GC Supply, dedicated to providing
wholesale equipment and supplies to participants in the regulated cannabis industry. We will provide turnkey sourcing and
stocking services to cultivation, retail and infused products manufacturing facilities. Offerings will include infrastructure,
equipment, consumables, various delivery technologies (vaporizers and capsules) and compliance packaging. GC Supply operates
out of a leased, 1,800 square-foot warehouse located in Colorado Springs, Colorado. Consulting and Advisory Through Next Big Crop we deliver comprehensive consulting services
to the cannabis industry that include obtaining licenses, compliance, cultivation, retail operations, logistical support, facility
design and building services, and expansion of existing operations. Our business plan is based on the future growth
of the regulated cannabis market in the United States. In April 2016, we launched our public market research services
division, called General Cannabis Equity Research, or GCER. Our approach to investment research will place an emphasis on
intrinsic value and management quality. We will evaluate cannabis investments in the same manner as a merger and acquisitions
specialist might. Our analyses of the individual cannabis companies will be driven by economic realities of the industry
and its constantly changing dynamics. We expect our first report will be available in July 2016. Finance and Real Estate Real Estate Leasing Our real estate leasing business primarily includes the acquisition
and leasing of cultivation space and related facilities to licensed marijuana growers and dispensary owners for their operations.
Management anticipates that these facilities will range in size from 5,000 to 50,000 square feet. These facilities will only be
leased to tenants that possess the requisite state licenses to operate cultivation facilities. The leases with the tenants will
provide certain requirements that permit us to continually evaluate our tenants compliance with applicable laws and regulations. As of the date of this report, we owned one cultivation property
that is located in a suburb of Pueblo, Colorado (the Pueblo West Property). The property consists of approximately
three acres of land, which currently includes a 5,000 square foot steel building, and parking lot. The property is zoned for cultivating
cannabis and is leased to a medical cannabis grower until December 31, 2022. We are evaluating strategic options for this
property. Shared Office Space, Networking and Event Services In October 2014, we purchased a former retail bank located at
6565 East Evans Avenue, Denver, Colorado 80224, which has been branded as The Greenhouse (The Greenhouse). The
building is a 16,056 square-foot facility, which will be converted to serve as the largest shared workspace for entrepreneurs,
professionals and others serving the cannabis industry. Clients will be able to lease space to use as offices, meeting rooms,
lecture, educational and networking facilities, and individual workstations. The Greenhouse has approximately 10,000 square feet of existing
office space and 5,000 square feet on its ground floor that is dedicated to a consumer banking design. The banking space
includes a vault with safety deposit boxes, three drive through teller windows and five secure teller windows inside. We plan to continue to acquire commercial real estate and lease
office space to participants in the cannabis industry. These participants include media, internet, packaging, lighting, cultivation
supplies, and financial services. In exchange for certain services that may be provided to these tenants, we expect to receive
rental income in the form of cash. In certain cases, we may acquire equity interests or provide debt capital to these businesses. Industry Finance and Equipment Leasing Services We lease cultivation equipment and facilities to customers in
the cannabis industry. We expect we will enter into sale lease-back transactions of grow lights, tenant improvements and other
grow equipment. Since Colorado State law does not allow entities operating under a cannabis license to pledge the assets or the
license of the cannabis operation for any type of general borrowing activity, we intend to provide loans to individuals and businesses
in the cannabis industry on an unsecured basis. Equipment will only be leased to tenants that possess the requisite state
licenses to operate such facilities. The leases with the tenants will provide certain requirements that permit us to continually
evaluate its tenants compliance with applicable laws and regulations. We are exploring lending opportunities in Oregon, Washington,
Colorado, and Arizona. Our finance strategy will include making direct term loans and providing revolving lines of credit to businesses
involved in the cultivation and sale of cannabis and related products. These loans will generally be secured to the maximum
extent permitted by law. We believe there is a significant demand for this financing. We are pursuing other finance
services including customized finance, capital formation, and banking, for participants in the cannabis industry. On November 4, 2015, we entered into an agreement (the DB
Option Agreement) with Infinity Capital, a related party, which was amended on March 29, 2016 (the Amended DB Option
Agreement). Pursuant to the Amended DB Option Agreement, we have the right to purchase all of Infinity Capitals
interest in DB Products Arizona, LLC (DB) at Infinity Capitals actual cost, plus $1.00, or $750,001. The interests
for which the option has been granted are Infinity Capitals 50% equity interest in the membership interests of DB, and any
outstanding unpaid principal and interest owed on promissory note(s) issued by DB in favor of Infinity Capital for up to $750,000.
DB is involved in the production and distribution of Dixie Brands, Incs full line of medical cannabis Dixie Elixirs
and Edible products in Arizona. DB expects to begin sales in 2016. We have no obligation to exercise the option, which
expires September 24, 2016. Basis of Presentation The accompanying (a) condensed consolidated balance sheet at
December 31, 2015, has been derived from audited statements and (b) the condensed consolidated unaudited financial statements
as of March 31, 2016 and 2015,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5 (the 2015 Annual Report), filed with the Securities and Exchange Commission
(the SEC) on March 25, 2016.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three ended March 31, 2016, are not necessarily
indicative of the results of operations expected for the year ending December 31, 2016. The condensed consolidated financial statements include the
results of GCC and its five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and (e) GC Security
LLC, a Colorado limited liability company formed in 2015. Advanced Cannabis Solutions Corporation has one wholly-owned subsidiary
company, ACS Corp., which was formed in Colorado on June 6, 2013. Intercompany accounts and transactions have been eliminated. Certain reclassifications have been made to the prior period
financial statements to conform to the current period presentation. The reclassifications had no effect on net loss, total assets,
or total stockholders equity (deficit). Going Concern The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its obligations and repay its liabilities arising from normal
business operations when they come due. Management believes that actions presently being taken to further implement its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We had an accumulated deficit of $17,615,610 and $16,427,378,
respectively, at March 31, 2016 and December 31, 2015, and further losses are anticipated in the development of our business.
Accordingly, there is substantial doubt about our ability to continue as a going concern. The accompanying financial statements
do not include any adjustments that might be necessary if we are unable to continue as a going concern. Recently Issued Accounting Standards Financial Accounting Standards Board, or FASB, Accounting
Standards Update, or FASB ASU 2016-09 Compensation  Stock Compensation (Topic 718) FASB ASU 2016-10 Revenue from Contracts with Customers
(Topic 606)</t>
  </si>
  <si>
    <t>BUSINESS ACQUISITION</t>
  </si>
  <si>
    <t>Business Combinations [Abstract]</t>
  </si>
  <si>
    <t xml:space="preserve">NOTE 2. BUSINESS ACQUISITIONS IPG Acquisition On March 26, 2015, GCS, our wholly-owned subsidiary, entered
into an Asset Purchase Agreement (the IPG APA) by and among us, GCS and Iron Protection Group, LLC, a Colorado limited
liability company (the Seller), whereby GCS agreed to acquire substantially all of the assets of Seller (the IPG
Acquisition). Pursuant to the terms of the IPG APA, we delivered to Seller 500,000 restricted shares of our common stock,
which vested over a one-year period (100,000 shares on October 1, 2015; 200,000 shares on January 1, 2016; and 200,000 shares on
April 1, 2016). In addition, we delivered to Seller three-year warrants (the
IPG Warrants) to purchase an aggregate of 500,000 shares of our common stock at an exercise price of: (i) $4.50 for
warrants to purchase 250,000 shares, and (ii) $5.00 for warrants to purchase another 250,000 shares. The IPG APA contains certain
provisions that require Seller to forfeit a portion of the stock consideration in the event that Seller violates its obligations
under the IPG APA relating to non-competition and non-disclosure. The closing date of the IPG Acquisition was March 26, 2015 and
we calculated the purchase price of the IPG Acquisition to be approximately $1,887,000. At the acquisition date and pursuant to
the IPG APA, we did not assume any of the Sellers liabilities and there were no tangible assets of significance. The aggregate consideration was as follows:
Common stock payable $ 1,054,000
Warrants issued with $4.50 exercise price 421,000
Warrants issued with $5.00 exercise price 412,000
$ 1,887,000 The 500,000 shares of common stock were valued based on the
closing price per share on March 26, 2015, or $2.48, reduced by a discount of 15% due to restrictions in the ability to trade our
common stock. The $1,054,000 value of stock consideration was recorded as accrued stock payable on the consolidated balance
sheet, which is reduced as we issue common stock according to the vesting schedule. The purchase price allocation is as follows:
Intangible assets:
Customer relationship intangible $ 1,000,000
Marketing-related intangibles 200,000
Non-compete agreements 500,000
Goodwill 187,000
$ 1,887,000 We finalized the purchase price allocation in the fourth quarter
of the year ended December 31, 2015. In connection with our acquisition of IPG, we agreed to issue
to the sole shareholder of the Seller 100,000 fully vested warrants to purchase shares of our common stock if revenues of the Security
segment exceeded $3,000,000 for the year ended December 31, 2015, with an exercise price of $2.48. This condition was not
met during the year ended December 31, 2015, so no value was recorded for these warrants. The accompanying condensed consolidated financial statements
include the results of IPG from the date of acquisition, March 26, 2015. The pro forma effects of the acquisition on the
results of operations as if the transaction had been completed on January 1, 2015, are as follows:
Three months ended
March 31, 2015 (Unaudited)
Total net revenues $ 1,061,858
Net loss (1,079,871)
Net loss per common share:
Basic and diluted $ (0.07) Chiefton Acquisition On September 25, 2015, we closed an asset purchase agreement
for the purchase of substantially all the assets of Chiefton Supply Co., a Colorado corporation, and established a dba within GCC
of Chiefton. This acquisition expands our service offerings in the cannabis industry and provides a new revenue stream. We acquired the Chiefton assets for consideration of 80,000
restricted shares of our common stock. The shares shall remain in escrow for six months for the exclusive purpose of being available
to indemnify us for any claims that may be made by any person or governmental entity related to or arising from Chieftons
intellectual property during the six month period after closing. After such period, the shares will be released if no claims have
been made, provided that if any claims have been made the shares will remain in escrow until the claim is resolved, at which time
the shares will be released less the value of any and all settlement amounts, penalties, damages or other liabilities arising from
the claim. The aggregate consideration was as follows:
Cash $ 12,249
Common stock 69,400
Aggregate consideration $ 81,649 The value of the common stock consideration was estimated based
on our closing common stock price on September 25, 2015, or $1.02 per share, reduced by a discount of 15% due to restrictions in
the ability to trade our shares. The $69,400 value of stock consideration is included in accrued stock payable on the consolidated
balance sheet as of December 31, 2015. The purchase price allocation is as follows:
Inventory $ 12,249
Intangible assets  intellectual property 69,400
$ 81,649 We finalized the purchase price allocation in the fourth quarter
of the year ended December 31, 2015. </t>
  </si>
  <si>
    <t>LONG-LIVED ASSETS</t>
  </si>
  <si>
    <t>Notes to Financial Statements</t>
  </si>
  <si>
    <t xml:space="preserve">NOTE 3. LONG-LIVED ASSETS Property and Equipment Depreciation expense was $12,159 and $9,007, respectively for
the three months ended March 31, 2016 and 2015. We have not recognized any impairment as of March 31, 2016. Intangible Assets Intangible assets consisted of the following as of March 31,
2016:
Gross Accumulated Amortization Net
Estimated Life (in years)
Customer relationship intangible $ 1,000,000 $ 101,643 $ 898,357 10
Marketing-related intangibles 200,000 40,658 159,342 5
Non-compete agreements 500,000 169,406 330,594 3
Chiefton brand and graphic designs 69,400 17,873 51,527 2
Intangible assets, net $ 1,769,400 $ 329,580 $ 1,439,820 Amortization expense was $85,107 and $0, respectively, for the
three months ended March 31, 2016 and 2015. We have not recognized any impairment as of March 31, 2016. Goodwill In connection with our purchase of IPG, we recorded goodwill
of $187,000. We have not recognized any impairment as of March 31, 2016. </t>
  </si>
  <si>
    <t>DEBT</t>
  </si>
  <si>
    <t>Debt Disclosure [Abstract]</t>
  </si>
  <si>
    <t>NOTE 4. DEBT Line of Credit  Related Party In February 2015, we issued a senior secured note to Infinity
Capital, LLC (Infinity Capital), as amended in April 2015, bearing 5% interest payable monthly in arrears commencing
June 30, 2015, until the maturity date of August 31, 2015 (the Infinity Note). Infinity Capital, an investment
management company, was founded and is controlled by our chairman of the board, Michael Feinsod, a related party. On July
1, 2015, the outstanding principal and interest of $309,000 was settled by our issuing a 10% private placement note. Subsequent
to the settlement on July 1, 2015, we continued to borrow under the Infinity Note. Interest expense for the Infinity Note
for the three months ended March 31, 2016, was approximately $11,700, and approximately $23,400 was accrued as of March 31, 2016. Notes Payable
March 31, 2016
December 31, 2015
10.0% private placement notes $ 659,000 $ 659,000
14.0% mortgage note payable (The Greenhouse) 600,000 600,000
8.5% convertible note payable (Pueblo West Property) 156,637 158,307
1,415,637 1,417,307
Unamortized debt discount (143,598) (279,435)
1,272,039 1,137,872
Less: Current portion (1,122,460) (986,475)
Long-term portion $ 149,579 $ 151,397 10% Private Placement Notes In 2015, we completed a private placement pursuant to a Promissory
Note and Warrant Purchase Agreement (the 10% Agreement) with certain accredited investors, bearing interest at 10%
payable quarterly, with a maturity date of May 1, 2016. Under the 10% Agreement, we can issue up to $2,000,000 of notes to
investors, bearing interest at 10%, with a minimum denomination of $25,000 (each such note, a 10% Note, and collectively,
the 10% Notes). Subject to the terms and conditions of the 10% Agreement, each investor is granted fully-vested
warrants equal to their note principal divided by two (the 10% Warrants) (with standard dilution clauses). The
10% Warrants are exercisable for a period of eighteen months after grant date and have an exercise price of $1.08 per share. The
debt is treated as conventional debt. The 10% Notes are collateralized by a security interest in substantially all of our
assets. $309,000 of the 10% Notes are due to a related party, Infinity
Capital, at March 31, 2016 and December 31, 2015. During the three months ended March 31, 2015, approximately $3,600 of interest
expense and $10,900 of accrued interest under the 10% Notes relates to Infinity Capital. 14% Mortgage Note Payable (The Greenhouse) In October 2014, we executed a mortgage on The Greenhouse in
the amount of $600,000, bearing 14.0% interest payable monthly, with a maturity date of October 21, 2016 (the Greenhouse
Mortgage). The debt is treated as conventional debt. In addition, we granted warrants to Evans Street Lendco LLC
(Evans Lendco), the note holder of the Greenhouse Mortgage, which expire on October 21, 2016. The warrants
vested immediately and allowed for Evans Lendco to purchase 600,000 shares of our common stock at a price of $4.40 per share, (with
standard dilution clauses). Due to the drop in our stock price, on July 29, 2015, we agreed with Evans Lendco to replace
the warrants previously issued to Evans Lendco with warrants to purchase 225,000 shares of our stock at $1.20 per share with a
term of two years. The estimated fair value of the replacement warrants is less than the fair value of the original warrants
on their date of grant. Accordingly, we will continue to amortize the remaining fair value of the original warrants over
the remaining life of the underlying debt. 8 ½% Convertible Note Payable (Pueblo West Property) In December 2013, we executed a mortgage on our Pueblo West
Property in the amount of $170,000, bearing 8 ½% interest with monthly principal and interest payments totaling $1,674,
with the balance due on December 31, 2018 (the Pueblo Mortgage). This note is convertible at any time at $5.00 per
share. Derivative treatment is not required, as the conversion feature
meets the scope exception. The conversion feature is not beneficial, because the conversion price was higher than the stock price
on the commitment date. Accordingly, we treated the Pueblo Mortgage as conventional debt. 12% Convertible Notes Conversion of 12% Convertible Notes During the year ended December 31, 2015, lenders converted $321,123
of 12% Convertible Notes for 64,225 shares of our common stock. The December 2013 Issuance and the January 2014 Issuance
(collectively, the 12% Convertible Notes) included a provision that if the trading stock price exceeded $10 for twenty
consecutive trading days and the daily volume for those twenty consecutive trading days exceeds 25,000 shares, then the 12% Convertible
Notes convert into shares of our common stock on or after December 1, 2015. As of April 24, 2014, these parameters were met.
On December 1, 2015, the remaining $1,330,000 of convertible notes was automatically converted to 266,000 shares of our common
stock. December 2013 Issuance In December 2013, we entered into convertible promissory notes
with various third parties totaling $530,000 (the December 2013 Issuance). The principal amounts of these notes ranged
between $10,000 and $150,000. The notes required quarterly interest payments at 12%, and were convertible into shares of our common
stock at a conversion rate of $5.00 per share (with standard dilution clauses). Derivative treatment was not required, as the conversion feature
met the scope exception. The conversion feature was not beneficial, because the conversion price was higher than the stock price
on the commitment date. Accordingly, we treated the December 2013 Issuance as conventional debt. January 2014 Issuance In January 2014, we entered into convertible promissory notes
with various third parties totaling $1,605,000 (the January 2014 Issuance). The principal amounts of these notes ranged
between $10,000 and $200,000. The notes required quarterly interest payments at 12%, and were convertible into shares of our common
stock at a conversion rate of $5.00 per share (with standard dilution clauses). Derivative treatment was not required, as the conversion feature
met the scope exception. Since the initial conversion price was less than the market value of the common stock at the time
of issuance, it was determined that a beneficial conversion feature existed. The intrinsic value of the beneficial conversion feature
and the combined value of the debt discount resulted in a value greater than the value of the debt and, as such, the total discount
was limited to the value of the debt balance of $1,605,000. Annual maturities of long-term debt (excluding unamortized discount)
for the next four years, consist of:
Year ending December 31,
2016 $ 1,264,240
2017 7,507
2018 143,890
$ 1,415,637</t>
  </si>
  <si>
    <t>ACCRUED STOCK PAYABLE</t>
  </si>
  <si>
    <t xml:space="preserve">NOTE 5. ACCRUED STOCK PAYABLE The following tables summarize the changes in accrued common
stock payable during the three months ended March 31, 2016:
Amount Number of Shares
December 31, 2015 $ 1,532,420 730,000
Feinsod Agreement -- accrual 82,648 --
Consulting services -- accrual 6,988 --
Consulting services -- issued (25,000) (50,000)
Employment agreements -- accrual 567 --
March 31, 2016 $ 1,597,623 680,000 Feinsod Agreement On August 4, 2014, we entered into an agreement with Michael
Feinsod in consideration for serving as Executive Chairman of the Board and as a member of the Board and pursuant to the terms
of the Executive Board and Director Agreement (the Feinsod Agreement). The Board approved the issuance to Infinity
Capital of (a) 200,000 shares of our common stock on August 4, 2014; (b) 1,000,000 shares of our common stock upon the uplisting
of our common stock to the OTC Markets OTCQB; (c) 150,000 shares of our common stock on August 4, 2015; and (d) 150,000
shares of our common stock on August 4, 2016. Mr. Feinsod must remain a member of the Board in order for the common stock
to be issued. In addition, the Feinsod Agreement requires the issuance of a number of shares of our common stock to Infinity
Capital equal to 10% of any new issuances not to exceed 600,000 shares of our common stock in the aggregate during the time that
Mr. Feinsod remains a member of the Board (the New Issuance Allowance). Under the terms of the Feinsod Agreement,
the New Issuance Allowance will not be triggered upon issuances relating to convertible securities existing as of the date of the
Feinsod Agreement. For illustrative purposes, if we issue 7,000,000 new shares of common stock, then the New Issuance Allowance
issued to Infinity Capital would be capped at 600,000 shares of our common stock. No shares have been issued under the New
Issuance Allowance. The 1,000,000 shares of our common stock were valued at $2.97
per share, based on the closing price of our common stock of $3.49 on April 27, 2015, and then reduced by 15% due to restrictions
on the ability to trade our shares. The other shares under the Feinsod Agreement were valued at $4.42 per share, based on
the closing price of our common stock of $5.20 on August 4, 2014, and then reduced by 15% due to restriction on the ability to
trade our common stock. We are recognizing expense for the unissued shares ratably over the vesting period. Employment Agreements On May 13, 2015, we hired two individuals from Next Big Crop
(NBC), an unaffiliated entity serving the cannabis industry, to service our new and existing clients. We did not
purchase any existing client base from NBC and upon execution of employment agreements, granted these persons a total of 100,000
shares of our common stock with a vesting date of January 1, 2016. On the date of grant, the 100,000 shares had an initial fair
value of $311,000, based on a closing price per share of our common stock of $3.11 on May 13, 2015. Due to restrictions in the
ability to trade our shares, a discount of fifteen percent (15%) was applied to the fair value of the shares. After taking into
consideration the illiquidity of the shares, the fair value was determined to be $264,350. One individual forfeited his shares,
so expense was only recognized for 50,000 shares. Consulting Agreement On July 15, 2015, we entered into an agreement with an individual
to provide consulting services to customers in exchange for 50,000 shares of our common stock to be delivered on March 15, 2016.
The fair value of the common stock is determined at the end of each reporting period and the pro rata amount earned is recognized
as accrued stock payable over the term of the agreement. These shares were issued in March 2016. </t>
  </si>
  <si>
    <t>COMMITMENTS AND CONTINGENCIES</t>
  </si>
  <si>
    <t>Commitments and Contingencies Disclosure [Abstract]</t>
  </si>
  <si>
    <t>NOTE 6. COMMITMENTS AND CONTINGENCIES Legal To the best of the Companys knowledge and belief, no
legal proceedings of merit are currently pending or threatened against the Company.</t>
  </si>
  <si>
    <t>STOCKHOLDERS’ EQUITY</t>
  </si>
  <si>
    <t>Equity [Abstract]</t>
  </si>
  <si>
    <t>NOTE 8. STOCKHOLDERS EQUITY Employee Stock Options On October 29, 2014, the Board authorized the adoption of and
on June 26, 2015, our stockholders ratified our 2014 Equity Incentive Plan (the Incentive Plan). The Incentive
Plan provides for the issuance of up to 10 million shares of our common stock, and is designed to provide an additional incentive
to executives, employees, directors and key consultants, aligning our long term interests with participants.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We recognized
expense for continued vesting of previously issued Employee Awards of $452,621 during the three months ended March 31, 2016. No
Employee Awards were granted during the three months ended March 31, 2016 and 2015. The following summarizes Employee Awards activity:
Number of Shares Weighted-average Exercise Price per Share
Weighted-average Remaining Contractual
Term (in years) Aggregate Intrinsic Value
Outstanding at December 31, 2015 2,509,000 $ 1.49
Forfeited (134,000) $ 0.73
Outstanding at March 31, 2016 2,375,000 $ 1.53 2.9 $ 5,270
Exercisable at March 31, 2016 347,500 $ 2.57 3.3 -- As of March 31, 2016, there was approximately $877,000 of total
unrecognized compensation expense related to unvested Employee Awards, which is expected to be recognized over a weighted-average
period of six months. Warrants for Consulting Services As needed, we may issue warrants to third parties in exchange
for consulting services. Stock-based compensation costs for award grants to third parties for consulting services (Consulting
Awards) are recognized on a straight-line basis over the service period for the entire award, with the amount of compensation
cost recognized at any date equaling at least the portion of the award that is vested. Service Awards are revalued at each
reporting date until fully vested, which may generate an expense or benefit. We recognized expense for continued vesting
of previously issued Consulting Awards of $10,100 for the three months ended March 31, 2016. No Consulting Awards were granted
during the three months ended March 31, 2016 and 2015. The following summarizes Consulting Awards:
Number of Shares Weighted-average Exercise Price per Share
Weighted-average Remaining Contractual
Term (in years) Aggregate Intrinsic Value
Outstanding at December 31, 2015 252,500 $ 3.62
Outstanding at March 31, 2016 252,500 $ 3.62 1.2 $ 75
Exercisable at March 31, 2016 180,000 $ 3.99 1.0 $ 75 As of March 31, 2016, there was approximately $4,825 of total
unrecognized expense related to unvested Consulting Awards, which is expected to be recognized over a weighted-average period of
two months. IPG Acquisition Warrants In connection with the IPG APA, we issued to IPG 500,000 fully-vested
warrants to purchase a) 250,000 shares of our common stock at $4.50 per share, (the IPG $4.50 Warrants), and b) 250,000
shares of our common stock at $5.00 per share (the IPG $5.00 Warrants) (collectively, the IPG Warrants).
The IPG Warrants are subject to customary adjustments in the event of our reclassification, consolidation, merger, subdivision
of shares of our common stock, combination of shares of our common stock or payment of dividends in the form of the our common
stock. The IPG Warrants expire three years after their initial issuance date. As of March 31, 2016, all of the IPG Warrants are outstanding
and exercisable. Warrants with Debt The following summarizes warrants issued with debt:
Number of Shares Weighted-average Exercise Price per Share
Weighted-average Remaining Contractual
Term (in years) Aggregate Intrinsic Value
Outstanding at December 31, 2015 597,200 $ 1.41
Outstanding at March 31, 2016 597,200 $ 1.41 0.8 $ --
Exercisable at March 31, 2016 597,200 $ 1.41 0.8 $ -- DB Option Agreement warrants In order to extend the DB Option Agreement with Infinity Capital,
we granted Infinity Capital warrants to purchase 100,000 shares of our common stock at an exercise price of $0.67 per share with
a five year life. The fair value of $55,100 is included in equity-based expense. The following summarizes the Black-Scholes
assumptions used to estimate the fair value of the DB Option Agreement warrants:
Volatility 150 %
Risk-free interest rate 1.2 %
Expected life (years) 5.0
Dividend yield -- Series A Warrants Between July 11, 2013 and August 8, 2013, we issued 707,000
shares of our common stock and 707,000 fully-vested Series A Warrants for cash consideration of $1.00 per share. Each Series A
Warrant entitles the holder to purchase one share of our common stock at a price of $10.00 per share. The Series A Warrants expire
on the earlier of August 1, 2016, or twenty days following written notification from that our common stock had a closing bid price
at or above $12.00 for any ten consecutive trading days. This condition was met as of April 30, 2014; however, we have not forced
conversion of the warrants at this time. Between August 14, 2013 and September 19, 2013, we issued 266,000
shares and 266,000 fully-vested Series A Warrants of our common stock for cash consideration of $1.00 per share. The Series A Warrants
expire on the earlier of August 1, 2016, or twenty days following written notification from that our common stock had a closing
bid price at or above $12.00 for any ten consecutive trading days. This condition was met as of April 30, 2014; however, we have
not forced conversion of the warrants at this time. As of March 31, 2016, all 973,000 warrants are outstanding and
exercisable.</t>
  </si>
  <si>
    <t>NET LOSS PER SHARE</t>
  </si>
  <si>
    <t>Noncontrolling Interest [Abstract]</t>
  </si>
  <si>
    <t>NOTE 9.NET LOSS PER SHARE</t>
  </si>
  <si>
    <t>NOTE 9.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March 31,
2016 2015
Net loss $ (1,188,232) $ (828,493)
Weighted average outstanding shares of common stock 14,930,256 13,095,465
Dilutive effect of stock options and warrants -- --
Common stock and equivalents 14,930,256 13,095,465
Net loss per share  Basic and diluted $ (0.08) $ (0.06) Outstanding stock options and common stock warrants are considered
anti-dilutive because we are in a net loss position.</t>
  </si>
  <si>
    <t>SUBSEQUENT EVENTS</t>
  </si>
  <si>
    <t>Subsequent Events [Abstract]</t>
  </si>
  <si>
    <t>NOTE 10. SUBSEQUENT EVENTS Settlement of Accrued Stock Payable In April 2016, we issued shares of our common stock related
to accrued stock payable, as follows:
Number of Shares
IPG Acquisition 400,000
Chiefton Acquisition 80,000
Consulting services 50,000
March 31, 2016 530,000 Employee Awards In April 2016, we issued options to employees to purchase 216,650
shares of our common stock at an exercise price of $0.61 per share, with a one year vesting period. Registration Statement on Form S-8 In April 2016, we filed a Registration Statement on Form S-8
(the Registration Statement), which automatically became effective in May 2016. The Registration Statement
relates to 10,000,000 shares of our common stock, which are issuable pursuant to, or upon exercise of, options that have been granted
or may be granted under our Incentive Plan.</t>
  </si>
  <si>
    <t>SEGMENT INFORMATION</t>
  </si>
  <si>
    <t>Accounting Policies [Abstract]</t>
  </si>
  <si>
    <t xml:space="preserve">NOTE 11. SEGMENT INFORMATION Our operations are organized into four segments: Security and
Cash Management Services; Marketing and Products; Consulting and Advisory; and Finance and Real Estate. All revenue originates
and all assets are located in the United States. We have revised our disclosure to correspond to the information provided
to the chief operating decision maker. Three months ended March 31
2016 Security and Cash Management Marketing and Products Consulting and Advisory Finance and Real Estate Total
Revenues, net $ 507,531 $ 50,098 $ 98,114 $ 36,369 $ 692,112
Costs and expenses (541,396) (81,575) (83,769) (11,786) (718,526)
Other expense -- -- -- (3,352) (3,352)
$ (33,865) $ (31,477) $ 14,345 $ 21,231 (29,776)
Corporate expenses (1,158,466)
Net loss $ (1,188,232)
2015 Security and Cash Management Marketing and Products Consulting and Advisory Finance and Real Estate Total
Revenues, net $ 17,382 $ 12,798 $ -- $ 26,677 $ 56,857
Costs and expenses (27,470) (24,653) -- (9,007) (61,130)
Other expense -- -- -- (2,322) (2,322)
$ (10,088) $ (11,855) $ -- $ 15,348 (6,595)
Corporate expenses (821,898)
Net loss $ (828,493)
Total assets March 31, 2016
December 31, 2015
Security and Cash Management $ 110,214 132,314
Marketing and Products 30,045 127,345
Consulting and Advisory 22,220 22,268
Finance and Real Estate 453,312 431,639
Corporate 2,916,706 2,969,145
$ 3,532,497 3,682,711 All assets are located in the United States. </t>
  </si>
  <si>
    <t>NATURE OF OPERATIONS, HISTORY AND PRESENTATION(Policies)</t>
  </si>
  <si>
    <t>Nature of Operations</t>
  </si>
  <si>
    <t>Nature of Operations General Cannabis Corporation (the Company, we,
us, our, or GCC) (formerly, Advanced Cannabis Solutions, Inc.), was incorporated on June
3, 2013, and provides products and services to the regulated cannabis industry. On April 28, 2015, our common stock was uplisted
and resumed quotation on the OTC Markets OTCQB on May 6, 2015. Our operations are segregated into the following four
reportable segments: Security and Cash Management Services In March 2015, we acquired substantially all of the assets of
Iron Protection Group, LLC, a Colorado limited liability company, which continues to do business as Iron Protection Group.
Iron Protection Group (IPG) provides advanced security, including on-site professionals, video surveillance and cash
transport, to licensed cannabis cultivators and retail shops. As of March 31, 2016, Iron Protection Group had approximately 52
guards who serve 15 clients throughout Colorado. Marketing and Products In September 2015, we acquired substantially all of the assets
of Chiefton Supply Co., and established a dba of Chiefton Supply Co., incorporated in Colorado (Chiefton). Chiefton
is an apparel and design company. We design, distribute and sell apparel featuring graphic designs. Our apparel is
purchased and screen printed by third parties, for which there are numerous suppliers. Chiefton also provides high-level
design and branding services to various clients, from grow stores and dispensaries to wholesale cannabis companies. In April 2016, we relaunched GC Supply, dedicated to providing
wholesale equipment and supplies to participants in the regulated cannabis industry. We will provide turnkey sourcing and
stocking services to cultivation, retail and infused products manufacturing facilities. Offerings will include infrastructure,
equipment, consumables, various delivery technologies (vaporizers and capsules) and compliance packaging. GC Supply operates
out of a leased, 1,800 square-foot warehouse located in Colorado Springs, Colorado. Consulting and Advisory Through Next Big Crop we deliver comprehensive consulting services
to the cannabis industry that include obtaining licenses, compliance, cultivation, retail operations, logistical support, facility
design and building services, and expansion of existing operations. Our business plan is based on the future growth
of the regulated cannabis market in the United States. In April 2016, we launched our public market research services
division, called General Cannabis Equity Research, or GCER. Our approach to investment research will place an emphasis on
intrinsic value and management quality. We will evaluate cannabis investments in the same manner as a merger and acquisitions
specialist might. Our analyses of the individual cannabis companies will be driven by economic realities of the industry
and its constantly changing dynamics. We expect our first report will be available in July 2016. Finance and Real Estate Real Estate Leasing Our real estate leasing business primarily includes the acquisition
and leasing of cultivation space and related facilities to licensed marijuana growers and dispensary owners for their operations.
Management anticipates that these facilities will range in size from 5,000 to 50,000 square feet. These facilities will only be
leased to tenants that possess the requisite state licenses to operate cultivation facilities. The leases with the tenants will
provide certain requirements that permit us to continually evaluate our tenants compliance with applicable laws and regulations. As of the date of this report, we owned one cultivation property
that is located in a suburb of Pueblo, Colorado (the Pueblo West Property). The property consists of approximately
three acres of land, which currently includes a 5,000 square foot steel building, and parking lot. The property is zoned for cultivating
cannabis and is leased to a medical cannabis grower until December 31, 2022. We are evaluating strategic options for this
property. Shared Office Space, Networking and Event Services In October 2014, we purchased a former retail bank located at
6565 East Evans Avenue, Denver, Colorado 80224, which has been branded as The Greenhouse (The Greenhouse). The
building is a 16,056 square-foot facility, which will be converted to serve as the largest shared workspace for entrepreneurs,
professionals and others serving the cannabis industry. Clients will be able to lease space to use as offices, meeting rooms,
lecture, educational and networking facilities, and individual workstations. The Greenhouse has approximately 10,000 square feet of existing
office space and 5,000 square feet on its ground floor that is dedicated to a consumer banking design. The banking space
includes a vault with safety deposit boxes, three drive through teller windows and five secure teller windows inside. We plan to continue to acquire commercial real estate and lease
office space to participants in the cannabis industry. These participants include media, internet, packaging, lighting, cultivation
supplies, and financial services. In exchange for certain services that may be provided to these tenants, we expect to receive
rental income in the form of cash. In certain cases, we may acquire equity interests or provide debt capital to these businesses. Industry Finance and Equipment Leasing Services We lease cultivation equipment and facilities to customers in
the cannabis industry. We expect we will enter into sale lease-back transactions of grow lights, tenant improvements and other
grow equipment. Since Colorado State law does not allow entities operating under a cannabis license to pledge the assets or the
license of the cannabis operation for any type of general borrowing activity, we intend to provide loans to individuals and businesses
in the cannabis industry on an unsecured basis. Equipment will only be leased to tenants that possess the requisite state
licenses to operate such facilities. The leases with the tenants will provide certain requirements that permit us to continually
evaluate its tenants compliance with applicable laws and regulations. We are exploring lending opportunities in Oregon, Washington,
Colorado, and Arizona. Our finance strategy will include making direct term loans and providing revolving lines of credit to businesses
involved in the cultivation and sale of cannabis and related products. These loans will generally be secured to the maximum
extent permitted by law. We believe there is a significant demand for this financing. We are pursuing other finance
services including customized finance, capital formation, and banking, for participants in the cannabis industry. On November 4, 2015, we entered into an agreement (the DB
Option Agreement) with Infinity Capital, a related party, which was amended on March 29, 2016 (the Amended DB Option
Agreement). Pursuant to the Amended DB Option Agreement, we have the right to purchase all of Infinity Capitals
interest in DB Products Arizona, LLC (DB) at Infinity Capitals actual cost, plus $1.00, or $750,001. The interests
for which the option has been granted are Infinity Capitals 50% equity interest in the membership interests of DB, and any
outstanding unpaid principal and interest owed on promissory note(s) issued by DB in favor of Infinity Capital for up to $750,000.
DB is involved in the production and distribution of Dixie Brands, Incs full line of medical cannabis Dixie Elixirs
and Edible products in Arizona. DB expects to begin sales in 2016. We have no obligation to exercise the option, which
expires September 24, 2016.</t>
  </si>
  <si>
    <t>Basis of Presentation</t>
  </si>
  <si>
    <t xml:space="preserve">Basis
of Presentation The
accompanying (a) condensed consolidated balance sheet at December 31, 2015, has been derived from audited statements and
(b) the condensed consolidated unaudited financial statements as of March 31, 2016 and 2015,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5 (the 2015 Annual
Report), filed with the Securities and Exchange Commission (the SEC) on March 25, 2016.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three ended March 31, 2016, are not necessarily indicative of the results of operations expected for the year
ending December 31, 2016. The
condensed consolidated financial statements include the results of GCC and its five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and (e) GC Security LLC, a Colorado limited liability company formed in 2015. Advanced
Cannabis Solutions Corporation has one wholly-owned subsidiary company, ACS Corp., which was formed in Colorado on June 6, 2013.
Intercompany accounts and transactions have been eliminated. Certain reclassifications have been made to the prior period
financial statements to conform to the current period presentation. The reclassifications had no effect on net loss, total assets,
or total stockholders equity (deficit). </t>
  </si>
  <si>
    <t>Going Concern</t>
  </si>
  <si>
    <t>Going Concern The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its obligations and repay its liabilities arising from normal
business operations when they come due. Management believes that actions presently being taken to further implement its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We had an accumulated deficit of $17,615,610 and $16,427,378,
respectively, at March 31, 2016 and December 31, 2015, and further losses are anticipated in the development of our business.
Accordingly, there is substantial doubt about our ability to continue as a going concern. The accompanying financial statements
do not include any adjustments that might be necessary if we are unable to continue as a going concern.</t>
  </si>
  <si>
    <t>Recently Issued Accounting Standards</t>
  </si>
  <si>
    <t>Recently Issued Accounting Standards Financial Accounting Standards Board, or FASB, Accounting
Standards Update, or FASB ASU 2016-09 Compensation  Stock Compensation (Topic 718) FASB ASU 2016-10 Revenue from Contracts with Customers
(Topic 606)</t>
  </si>
  <si>
    <t>BUSINESS ACQUISITION (Tables)</t>
  </si>
  <si>
    <t>Schedule of Business Acquisitions, by Acquisition [Table Text Block]</t>
  </si>
  <si>
    <t>The aggregate consideration was as follows:
Common stock payable $ 1,054,000
Warrants issued with $4.50 exercise price 421,000
Warrants issued with $5.00 exercise price 412,000
$ 1,887,000</t>
  </si>
  <si>
    <t>Finite-Lived and Indefinite-Lived Intangible Assets Acquired as Part of Business Combination [Table Text Block]</t>
  </si>
  <si>
    <t>The purchase price allocation is as follows:
Intangible assets:
Customer relationship intangible $ 1,000,000
Marketing-related intangibles 200,000
Non-compete agreements 500,000
Goodwill 187,000
$ 1,887,000</t>
  </si>
  <si>
    <t>Acquisition</t>
  </si>
  <si>
    <t>Three months ended
March 31, 2015 (Unaudited)
Total net revenues $ 1,061,858
Net loss (1,079,871)
Net loss per common share:
Basic and diluted $ (0.07)</t>
  </si>
  <si>
    <t>Agregate consideration</t>
  </si>
  <si>
    <t>Cash $ 12,249
Common stock 69,400
Aggregate consideration $ 81,649</t>
  </si>
  <si>
    <t>Preliminary purchase price allocation</t>
  </si>
  <si>
    <t>Inventory $ 12,249
Intangible assets  intellectual property 69,400
$ 81,649</t>
  </si>
  <si>
    <t>LONG-LIVED ASSETS (Tables)</t>
  </si>
  <si>
    <t>Intangible assets</t>
  </si>
  <si>
    <t xml:space="preserve">Gross Accumulated Amortization Net
Estimated Life (in years)
Customer relationship intangible $ 1,000,000 $ 101,643 $ 898,357 10
Marketing-related intangibles 200,000 40,658 159,342 5
Non-compete agreements 500,000 169,406 330,594 3
Chiefton brand and graphic designs 69,400 17,873 51,527 2
Intangible assets, net $ 1,769,400 $ 329,580 $ 1,439,820 </t>
  </si>
  <si>
    <t>DEBT (Tables)</t>
  </si>
  <si>
    <t>Schedule of Long-term Debt Instruments [Table Text Block]</t>
  </si>
  <si>
    <t xml:space="preserve">Notes Payable
March 31, 2016
December 31, 2015
10.0% private placement notes $ 659,000 $ 659,000
14.0% mortgage note payable (The Greenhouse) 600,000 600,000
8.5% convertible note payable (Pueblo West Property) 156,637 158,307
1,415,637 1,417,307
Unamortized debt discount (143,598) (279,435)
1,272,039 1,137,872
Less: Current portion (1,122,460) (986,475)
Long-term portion $ 149,579 $ 151,397 </t>
  </si>
  <si>
    <t>Schedule of Maturities of Long-term Debt [Table Text Block]</t>
  </si>
  <si>
    <t xml:space="preserve">Annual maturities of long-term debt (excluding unamortized discount)
for the next four years, consist of:
Year ending December 31,
2016 $ 1,264,240
2017 7,507
2018 143,890
$ 1,415,637 </t>
  </si>
  <si>
    <t>ACCRUED STOCK PAYABLE (Tables)</t>
  </si>
  <si>
    <t>Changes in accrued common stock payable</t>
  </si>
  <si>
    <t>The following tables summarize the changes in accrued common
stock payable during the three months ended March 31, 2016:
Amount Number of Shares
December 31, 2015 $ 1,532,420 730,000
Feinsod Agreement -- accrual 82,648 --
Consulting services -- accrual 6,988 --
Consulting services -- issued (25,000) (50,000)
Employment agreements -- accrual 567 --
March 31, 2016 $ 1,597,623 680,000</t>
  </si>
  <si>
    <t>STOCKHOLDERS' EQUITY (Tables)</t>
  </si>
  <si>
    <t>Schedule of Stockholders' Equity Note, Warrants or Rights [Table Text Block]</t>
  </si>
  <si>
    <t xml:space="preserve">Number of Shares Weighted-average Exercise Price per Share
Weighted-average Remaining Contractual
Term (in years) Aggregate Intrinsic Value
Outstanding at December 31, 2015 2,509,000 $ 1.49
Forfeited (134,000) $ 0.73
Outstanding at March 31, 2016 2,375,000 $ 1.53 2.9 $ 5,270
Exercisable at March 31, 2016 347,500 $ 2.57 3.3 -- The following summarizes Consulting Awards:
Number of Shares Weighted-average Exercise Price per Share
Weighted-average Remaining Contractual
Term (in years) Aggregate Intrinsic Value
Outstanding at December 31, 2015 252,500 $ 3.62
Outstanding at March 31, 2016 252,500 $ 3.62 1.2 $ 75
Exercisable at March 31, 2016 180,000 $ 3.99 1.0 $ 75 The following summarizes warrants issued with debt:
Number of Shares Weighted-average Exercise Price per Share
Weighted-average Remaining Contractual
Term (in years) Aggregate Intrinsic Value
Outstanding at December 31, 2015 597,200 $ 1.41
Outstanding at March 31, 2016 597,200 $ 1.41 0.8 $ --
Exercisable at March 31, 2016 597,200 $ 1.41 0.8 $ -- </t>
  </si>
  <si>
    <t>Schedule of Assumptions Used [Table Text Block]</t>
  </si>
  <si>
    <t>Volatility 150 %
Risk-free interest rate 1.2 %
Expected life (years) 5.0
Dividend yield --</t>
  </si>
  <si>
    <t>NET LOSS PER SHARE (Tables)</t>
  </si>
  <si>
    <t>Dilutive effect on earnings per share</t>
  </si>
  <si>
    <t>The following table presents a reconciliation of the denominators
used in the computation of net loss per share  basic and diluted:
Three months ended March 31,
2016 2015
Net loss $ (1,188,232) $ (828,493)
Weighted average outstanding shares of common stock 14,930,256 13,095,465
Dilutive effect of stock options and warrants -- --
Common stock and equivalents 14,930,256 13,095,465
Net loss per share  Basic and diluted $ (0.08) $ (0.06)</t>
  </si>
  <si>
    <t>SUBSEQUENT EVENTS (Tables)</t>
  </si>
  <si>
    <t>Accrued Stock Payable (Table Text Block)</t>
  </si>
  <si>
    <t>Settlement of Accrued Stock Payable In April 2016, we issued shares of our common stock related
to accrued stock payable, as follows:
Number of Shares
IPG Acquisition 400,000
Chiefton Acquisition 80,000
Consulting services 50,000
March 31, 2016 530,000</t>
  </si>
  <si>
    <t>SEGMENT INFORMATION (Tables)</t>
  </si>
  <si>
    <t>Segment Reporting [Abstract]</t>
  </si>
  <si>
    <t>Schedule of Segment Reporting Information, by Segment [Table Text Block]</t>
  </si>
  <si>
    <t>Three months ended March 31
2016 Security and Cash Management Marketing and Products Consulting and Advisory Finance and Real Estate Total
Revenues, net $ 507,531 $ 50,098 $ 98,114 $ 36,369 $ 692,112
Costs and expenses (541,396) (81,575) (83,769) (11,786) (718,526)
Other expense -- -- -- (3,352) (3,352)
$ (33,865) $ (31,477) $ 14,345 $ 21,231 (29,776)
Corporate expenses (1,158,466)
Net loss $ (1,188,232)
2015 Security and Cash Management Marketing and Products Consulting and Advisory Finance and Real Estate Total
Revenues, net $ 17,382 $ 12,798 $ -- $ 26,677 $ 56,857
Costs and expenses (27,470) (24,653) -- (9,007) (61,130)
Other expense -- -- -- (2,322) (2,322)
$ (10,088) $ (11,855) $ -- $ 15,348 (6,595)
Corporate expenses (821,898)
Net loss $ (828,493)
Total assets March 31, 2016
December 31, 2015
Security and Cash Management $ 110,214 132,314
Marketing and Products 30,045 127,345
Consulting and Advisory 22,220 22,268
Finance and Real Estate 453,312 431,639
Corporate 2,916,706 2,969,145
$ 3,532,497 3,682,711</t>
  </si>
  <si>
    <t>NATURE OF OPERATIONS, HISTORY AND PRESENTATION (Details)</t>
  </si>
  <si>
    <t>Mar. 31, 2016USD ($)a</t>
  </si>
  <si>
    <t>Dec. 31, 2015USD ($)</t>
  </si>
  <si>
    <t>Nov. 04, 2015USD ($)</t>
  </si>
  <si>
    <t>Mar. 30, 2014a</t>
  </si>
  <si>
    <t>Real Estate Properties [Line Items]</t>
  </si>
  <si>
    <t>Number Of Wholly Owned Subsidiary</t>
  </si>
  <si>
    <t>Amounts insured by the Federal Deposit Insurance Corporation</t>
  </si>
  <si>
    <t>Leasing Arrangement [Member]</t>
  </si>
  <si>
    <t>Area of Real Estate Property | a</t>
  </si>
  <si>
    <t>Maximum [Member] | Employee Awards</t>
  </si>
  <si>
    <t>Purchase of land</t>
  </si>
  <si>
    <t>Maximum [Member] | Leasing Arrangement [Member]</t>
  </si>
  <si>
    <t>Leased to tenants | a</t>
  </si>
  <si>
    <t>Minimum [Member] | Employee Awards</t>
  </si>
  <si>
    <t>Minimum [Member] | Leasing Arrangement [Member]</t>
  </si>
  <si>
    <t>Infinity Capital [Member]</t>
  </si>
  <si>
    <t>Capital</t>
  </si>
  <si>
    <t>Equity interest</t>
  </si>
  <si>
    <t>50.00%</t>
  </si>
  <si>
    <t>Greenhouse [Member]</t>
  </si>
  <si>
    <t>BUSINESS ACQUISITION (Details) - USD ($)</t>
  </si>
  <si>
    <t>Mar. 26, 2015</t>
  </si>
  <si>
    <t>Business Acquisition [Line Items]</t>
  </si>
  <si>
    <t>Shares acquired</t>
  </si>
  <si>
    <t>Exercise price</t>
  </si>
  <si>
    <t>IPG $5.00 Warrants [Member]</t>
  </si>
  <si>
    <t>Business Combination, Consideration Transferred, Equity Interests Issued and Issuable</t>
  </si>
  <si>
    <t>IPG Incentive Warrants [Member]</t>
  </si>
  <si>
    <t>Incentive Warrants Fair Value</t>
  </si>
  <si>
    <t>Iron Protection Group [Member]</t>
  </si>
  <si>
    <t>Finite-lived Intangible Assets Acquired</t>
  </si>
  <si>
    <t>Goodwill, Acquired During Period</t>
  </si>
  <si>
    <t>Target Revenue For Incentive Share Based Payment</t>
  </si>
  <si>
    <t>Iron Protection Group [Member] | Common Stock [Member]</t>
  </si>
  <si>
    <t>Share-based Compensation Arrangement by Share-based Payment Award, Award Vesting Period</t>
  </si>
  <si>
    <t>1 year</t>
  </si>
  <si>
    <t>Iron Protection Group [Member] | Noncompete Agreements [Member]</t>
  </si>
  <si>
    <t>Iron Protection Group [Member] | Customer Relationships [Member]</t>
  </si>
  <si>
    <t>Iron Protection Group [Member] | Marketing-Related Intangible Assets [Member]</t>
  </si>
  <si>
    <t>Iron Protection Group [Member] | IPG $4.50 Warrants [Member]</t>
  </si>
  <si>
    <t>Iron Protection Group [Member] | IPG $5.00 Warrants [Member]</t>
  </si>
  <si>
    <t>Iron Protection Group [Member] | IPG Warrants [Member]</t>
  </si>
  <si>
    <t>BUSINESS ACQUISITION (Details 1)</t>
  </si>
  <si>
    <t>Mar. 31, 2016USD ($)</t>
  </si>
  <si>
    <t>Cash</t>
  </si>
  <si>
    <t>Common stock</t>
  </si>
  <si>
    <t>Aggregate consideration</t>
  </si>
  <si>
    <t>Intangible assets – intellectual property</t>
  </si>
  <si>
    <t>Inventory Gross</t>
  </si>
  <si>
    <t>BUSINESS ACQUISITION (Details 2)</t>
  </si>
  <si>
    <t>Mar. 31, 2016USD ($)$ / shares</t>
  </si>
  <si>
    <t>Total net revenues</t>
  </si>
  <si>
    <t>Net loss</t>
  </si>
  <si>
    <t>Net loss per common share Basic diluted | $ / shares</t>
  </si>
  <si>
    <t>LONG-LIVED ASSETS (Details)</t>
  </si>
  <si>
    <t>Finite-lived Intangible Assets [Roll Forward]</t>
  </si>
  <si>
    <t>Finite-Lived Intangible Assets, Gross</t>
  </si>
  <si>
    <t>Finite-Lived Intangible Assets, Accumulated Amortization</t>
  </si>
  <si>
    <t>Finite-Lived Intangible Assets, Net</t>
  </si>
  <si>
    <t>Customer-Related Intangible Assets [Member]</t>
  </si>
  <si>
    <t>Marketing-Related Intangible Assets [Member]</t>
  </si>
  <si>
    <t>Noncompete Agreements [Member]</t>
  </si>
  <si>
    <t>Intellectual Propertys [Member]</t>
  </si>
  <si>
    <t>LONG-LIVED ASSETS (Details 1) - USD ($)</t>
  </si>
  <si>
    <t>Finite-Lived Intangible Assets, Net [Abstract]</t>
  </si>
  <si>
    <t>Depreciation expense</t>
  </si>
  <si>
    <t>Amortization expense</t>
  </si>
  <si>
    <t>Impairment of Good will</t>
  </si>
  <si>
    <t>Finite-Lived Intangible Asset, Useful Life</t>
  </si>
  <si>
    <t>5 years</t>
  </si>
  <si>
    <t>3 years</t>
  </si>
  <si>
    <t>2 years</t>
  </si>
  <si>
    <t>10 years</t>
  </si>
  <si>
    <t>DEBT (Details) - USD ($)</t>
  </si>
  <si>
    <t>Jan. 10, 2014</t>
  </si>
  <si>
    <t>Debt Instrument [Line Items]</t>
  </si>
  <si>
    <t>Debt Instrument, Unamortized Discount</t>
  </si>
  <si>
    <t>Note payable</t>
  </si>
  <si>
    <t>Long-term Debt</t>
  </si>
  <si>
    <t>Long-term Debt, Current Maturities</t>
  </si>
  <si>
    <t>Long-term Debt, Excluding Current Maturities</t>
  </si>
  <si>
    <t>Convertible Notes Payable [Member]</t>
  </si>
  <si>
    <t>Long-term Debt, Gross</t>
  </si>
  <si>
    <t>Unsecured Convertible Notes [Member]</t>
  </si>
  <si>
    <t>Unsecured Debt [Member]</t>
  </si>
  <si>
    <t>10.0% private placement, due May 1, 2016 [Member]</t>
  </si>
  <si>
    <t>Mortgages [Member]</t>
  </si>
  <si>
    <t>DEBT (Details 1)</t>
  </si>
  <si>
    <t>Total</t>
  </si>
  <si>
    <t>DEBT (Details Narrative) - USD ($)</t>
  </si>
  <si>
    <t>6 Months Ended</t>
  </si>
  <si>
    <t>18 Months Ended</t>
  </si>
  <si>
    <t>Jun. 30, 2014</t>
  </si>
  <si>
    <t>Jun. 30, 2015</t>
  </si>
  <si>
    <t>Jan. 21, 2014</t>
  </si>
  <si>
    <t>DebtDiscount</t>
  </si>
  <si>
    <t>Unamortized debt discount</t>
  </si>
  <si>
    <t>[custom:AdditionalDebtDiscount]</t>
  </si>
  <si>
    <t>Amortization of Debt Discount (Premium)</t>
  </si>
  <si>
    <t>Accured expense</t>
  </si>
  <si>
    <t>Convertible Debt</t>
  </si>
  <si>
    <t>Long-term Debt, Percentage Bearing Fixed Interest, Percentage Rate</t>
  </si>
  <si>
    <t>12.00%</t>
  </si>
  <si>
    <t>Debt Instrument, Convertible, Conversion Price</t>
  </si>
  <si>
    <t>Debt Conversion, Original Debt, Amount</t>
  </si>
  <si>
    <t>Debt Conversion, Converted Instrument, Shares Issued</t>
  </si>
  <si>
    <t>Unsecured Convertible Notes [Member] | Maximum [Member]</t>
  </si>
  <si>
    <t>Debt Instrument Individual Principal Amount</t>
  </si>
  <si>
    <t>Unsecured Convertible Notes [Member] | Minimum [Member]</t>
  </si>
  <si>
    <t>[custom:DebtConversionAccruedInterestConvertedAmount1]</t>
  </si>
  <si>
    <t>Unsecured Debt [Member] | Maximum [Member]</t>
  </si>
  <si>
    <t>Unsecured Debt [Member] | Minimum [Member]</t>
  </si>
  <si>
    <t>Series B Warrants</t>
  </si>
  <si>
    <t>Issuance of Stock and Warrants for Services or Claims</t>
  </si>
  <si>
    <t>Series B Warrants | Unsecured Convertible Notes [Member]</t>
  </si>
  <si>
    <t>Class of Warrant or Right, Outstanding</t>
  </si>
  <si>
    <t>Class of Warrant or Right, Exercise Price of Warrants or Rights</t>
  </si>
  <si>
    <t>Series B Warrants | Unsecured Debt [Member]</t>
  </si>
  <si>
    <t>ACCRUED STOCK PAYABLE (Details)</t>
  </si>
  <si>
    <t>Mar. 31, 2016USD ($)shares</t>
  </si>
  <si>
    <t>December 31, 2015</t>
  </si>
  <si>
    <t>Feinsod Agreement - accrual</t>
  </si>
  <si>
    <t>Consulting services -- accrual</t>
  </si>
  <si>
    <t>Consulting services -- issued</t>
  </si>
  <si>
    <t>Employment agreements -- accrual</t>
  </si>
  <si>
    <t>March 31, 2016</t>
  </si>
  <si>
    <t>December 31, 2015 | shares</t>
  </si>
  <si>
    <t>Feinsod Agreement - accrual | shares</t>
  </si>
  <si>
    <t>ACCRUED STOCK PAYABLE (Details Narrative) - USD ($)</t>
  </si>
  <si>
    <t>Jul. 15, 2015</t>
  </si>
  <si>
    <t>May. 13, 2015</t>
  </si>
  <si>
    <t>Dec. 12, 2014</t>
  </si>
  <si>
    <t>Aug. 04, 2014</t>
  </si>
  <si>
    <t>Aug. 04, 2016</t>
  </si>
  <si>
    <t>Aug. 04, 2015</t>
  </si>
  <si>
    <t>Apr. 27, 2015</t>
  </si>
  <si>
    <t>Mar. 27, 2015</t>
  </si>
  <si>
    <t>Initial fair value</t>
  </si>
  <si>
    <t>Closing price per share</t>
  </si>
  <si>
    <t>Fair value of Shares</t>
  </si>
  <si>
    <t>Infinity Capital LLC [Member]</t>
  </si>
  <si>
    <t>Common stock issued</t>
  </si>
  <si>
    <t>Maximum [Member]</t>
  </si>
  <si>
    <t>Minimum [Member]</t>
  </si>
  <si>
    <t>Feinsod Agreement [Member]</t>
  </si>
  <si>
    <t>Consulting [Member]</t>
  </si>
  <si>
    <t>Common shares</t>
  </si>
  <si>
    <t>Employment Agreements [Member]</t>
  </si>
  <si>
    <t>Initial fair value shares</t>
  </si>
  <si>
    <t>Fair value illiquidity of the shares</t>
  </si>
  <si>
    <t>Warrants to purchase</t>
  </si>
  <si>
    <t>Feinsod Agreement [Member] | Maximum [Member]</t>
  </si>
  <si>
    <t>Feinsod Agreement [Member] | Minimum [Member]</t>
  </si>
  <si>
    <t>Common stock price per shares</t>
  </si>
  <si>
    <t>Architectural Services [Member]</t>
  </si>
  <si>
    <t>STOCKHOLDERS' EQUITY (Details 3)</t>
  </si>
  <si>
    <t>Class of Warrant or Right [Line Items]</t>
  </si>
  <si>
    <t>Risk-free interest rate</t>
  </si>
  <si>
    <t>0.12%</t>
  </si>
  <si>
    <t>Expected term (in years)</t>
  </si>
  <si>
    <t>Expected volatility</t>
  </si>
  <si>
    <t>150.00%</t>
  </si>
  <si>
    <t>STOCKHOLDERS' EQUITY (Details Narrative) - USD ($)</t>
  </si>
  <si>
    <t>Jul. 02, 2015</t>
  </si>
  <si>
    <t>Sep. 19, 2013</t>
  </si>
  <si>
    <t>Aug. 08, 2013</t>
  </si>
  <si>
    <t>Jul. 10, 2013</t>
  </si>
  <si>
    <t>Mar. 02, 2013</t>
  </si>
  <si>
    <t>Warrants outstanding</t>
  </si>
  <si>
    <t>Expense for Employee Awards</t>
  </si>
  <si>
    <t>Unrecognized compensation expense</t>
  </si>
  <si>
    <t>Equity-based expense</t>
  </si>
  <si>
    <t>Employee Service Share-based Compensation, Nonvested Awards, Compensation Not yet Recognized, Stock Options</t>
  </si>
  <si>
    <t>Series A [Member]</t>
  </si>
  <si>
    <t>Warrants issued</t>
  </si>
  <si>
    <t>Closing bid price</t>
  </si>
  <si>
    <t>Common stock price</t>
  </si>
  <si>
    <t>IPG $4.50 Warrants [Member]</t>
  </si>
  <si>
    <t>Warrants Consulting Services [Member]</t>
  </si>
  <si>
    <t>Consulting Expense</t>
  </si>
  <si>
    <t>Consulting Awards [Member]</t>
  </si>
  <si>
    <t>$ .88</t>
  </si>
  <si>
    <t>Weighted-average period</t>
  </si>
  <si>
    <t>7 months 6 days</t>
  </si>
  <si>
    <t>NET LOSS PER SHARE (Details) - USD ($)</t>
  </si>
  <si>
    <t>Weighted average outstanding shares of common stock</t>
  </si>
  <si>
    <t>Dilutive effect of stock options and warrants</t>
  </si>
  <si>
    <t>Common stock and equivalents</t>
  </si>
  <si>
    <t>Net loss per share – Basic and diluted</t>
  </si>
  <si>
    <t>SUBSEQUENT EVENTS (Details)</t>
  </si>
  <si>
    <t>Mar. 31, 2016shares</t>
  </si>
  <si>
    <t>Common stock related to accrued stock payable</t>
  </si>
  <si>
    <t>Chiefton Acquisition [Member]</t>
  </si>
  <si>
    <t>STOCKHOLDERS’ EQUITY (Details 1)</t>
  </si>
  <si>
    <t>Mar. 31, 2016USD ($)$ / sharesshares</t>
  </si>
  <si>
    <t>Warrants with Debt</t>
  </si>
  <si>
    <t>Outstanding at December 31, 2015 | shares</t>
  </si>
  <si>
    <t>Outstanding at March 31, 2016 | shares</t>
  </si>
  <si>
    <t>Exercisable at March 31, 2016 | shares</t>
  </si>
  <si>
    <t>Weighted-average Exercise Price per Share</t>
  </si>
  <si>
    <t>Outstanding at December 31, 2015 | $ / shares</t>
  </si>
  <si>
    <t>Outstanding at March 31, 2016 | $ / shares</t>
  </si>
  <si>
    <t>Exercisable at March 31, 2016 | $ / shares</t>
  </si>
  <si>
    <t>Weighted-average Remaining Contractual Term (in years)</t>
  </si>
  <si>
    <t>Outstanding at March 30, 2016</t>
  </si>
  <si>
    <t>9 months 18 days</t>
  </si>
  <si>
    <t>Exercisable at March 30, 2016</t>
  </si>
  <si>
    <t>Aggregate Intrinsic Value</t>
  </si>
  <si>
    <t>Outstanding at March 31, 2016 | $</t>
  </si>
  <si>
    <t>Exercisable at March 31, 2016 | $</t>
  </si>
  <si>
    <t>1 year 2 months 12 days</t>
  </si>
  <si>
    <t>Employee Awards</t>
  </si>
  <si>
    <t>Forfeited | shares</t>
  </si>
  <si>
    <t>Forfeited | $ / shares</t>
  </si>
  <si>
    <t>Outstanding at December 31, 2015</t>
  </si>
  <si>
    <t>2 years 10 months 24 days</t>
  </si>
  <si>
    <t>3 years 3 months 18 days</t>
  </si>
  <si>
    <t>SUBSEQUENT EVENTS (Details Narrative)</t>
  </si>
  <si>
    <t>Mar. 31, 2016$ / sharesshares</t>
  </si>
  <si>
    <t>Shares Issued, Price Per Share | $ / shares</t>
  </si>
  <si>
    <t>Options purchase for employee | shares</t>
  </si>
  <si>
    <t>SEGMENT INFORMATION (Details) - USD ($)</t>
  </si>
  <si>
    <t>Costs and expenses</t>
  </si>
  <si>
    <t>Corporate expenses</t>
  </si>
  <si>
    <t>Security and Cash Management [Member]</t>
  </si>
  <si>
    <t>Marketing and Products [Member]</t>
  </si>
  <si>
    <t>Consulting and Advisory[Member]</t>
  </si>
  <si>
    <t>Finance And Real Estate [Member]</t>
  </si>
  <si>
    <t>SEGMENT INFORMATION (Details 1) - USD ($)</t>
  </si>
  <si>
    <t>Corporat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770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5495421</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158</v>
      </c>
      <c r="B1" s="2" t="s">
        <v>1</v>
      </c>
    </row>
    <row r="2" spans="1:2">
      <c r="B2" s="2" t="s">
        <v>2</v>
      </c>
    </row>
    <row r="3" spans="1:2">
      <c r="A3" s="3" t="s">
        <v>156</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2</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626</v>
      </c>
      <c r="C3" s="7" t="n">
        <v>58711</v>
      </c>
    </row>
    <row r="4" spans="1:3">
      <c r="A4" s="4" t="s">
        <v>31</v>
      </c>
      <c r="B4" s="6" t="n">
        <v>149377</v>
      </c>
      <c r="C4" s="6" t="n">
        <v>124553</v>
      </c>
    </row>
    <row r="5" spans="1:3">
      <c r="A5" s="4" t="s">
        <v>32</v>
      </c>
      <c r="B5" s="6" t="n">
        <v>16593</v>
      </c>
      <c r="C5" s="6" t="n">
        <v>46734</v>
      </c>
    </row>
    <row r="6" spans="1:3">
      <c r="A6" s="4" t="s">
        <v>33</v>
      </c>
      <c r="B6" s="6" t="n">
        <v>9356</v>
      </c>
      <c r="C6" s="6" t="n">
        <v>15518</v>
      </c>
    </row>
    <row r="7" spans="1:3">
      <c r="A7" s="4" t="s">
        <v>34</v>
      </c>
      <c r="B7" s="6" t="n">
        <v>189952</v>
      </c>
      <c r="C7" s="6" t="n">
        <v>245516</v>
      </c>
    </row>
    <row r="8" spans="1:3">
      <c r="A8" s="4" t="s">
        <v>35</v>
      </c>
      <c r="B8" s="6" t="n">
        <v>1715725</v>
      </c>
      <c r="C8" s="6" t="n">
        <v>1725268</v>
      </c>
    </row>
    <row r="9" spans="1:3">
      <c r="A9" s="4" t="s">
        <v>36</v>
      </c>
      <c r="B9" s="6" t="n">
        <v>1439820</v>
      </c>
      <c r="C9" s="6" t="n">
        <v>1524927</v>
      </c>
    </row>
    <row r="10" spans="1:3">
      <c r="A10" s="4" t="s">
        <v>37</v>
      </c>
      <c r="B10" s="6" t="n">
        <v>187000</v>
      </c>
      <c r="C10" s="6" t="n">
        <v>187000</v>
      </c>
    </row>
    <row r="11" spans="1:3">
      <c r="A11" s="4" t="s">
        <v>38</v>
      </c>
      <c r="B11" s="6" t="n">
        <v>3532497</v>
      </c>
      <c r="C11" s="6" t="n">
        <v>3682711</v>
      </c>
    </row>
    <row r="12" spans="1:3">
      <c r="A12" s="3" t="s">
        <v>39</v>
      </c>
    </row>
    <row r="13" spans="1:3">
      <c r="A13" s="4" t="s">
        <v>40</v>
      </c>
      <c r="B13" s="6" t="n">
        <v>371499</v>
      </c>
      <c r="C13" s="6" t="n">
        <v>293532</v>
      </c>
    </row>
    <row r="14" spans="1:3">
      <c r="A14" s="4" t="s">
        <v>41</v>
      </c>
      <c r="B14" s="6" t="n">
        <v>104115</v>
      </c>
      <c r="C14" s="6" t="n">
        <v>84720</v>
      </c>
    </row>
    <row r="15" spans="1:3">
      <c r="A15" s="4" t="s">
        <v>42</v>
      </c>
      <c r="B15" s="6" t="n">
        <v>1007500</v>
      </c>
      <c r="C15" s="6" t="n">
        <v>800000</v>
      </c>
    </row>
    <row r="16" spans="1:3">
      <c r="A16" s="4" t="s">
        <v>43</v>
      </c>
      <c r="B16" s="6" t="n">
        <v>1122460</v>
      </c>
      <c r="C16" s="6" t="n">
        <v>986475</v>
      </c>
    </row>
    <row r="17" spans="1:3">
      <c r="A17" s="4" t="s">
        <v>44</v>
      </c>
      <c r="B17" s="6" t="n">
        <v>32016</v>
      </c>
      <c r="C17" s="6" t="n">
        <v>33146</v>
      </c>
    </row>
    <row r="18" spans="1:3">
      <c r="A18" s="4" t="s">
        <v>45</v>
      </c>
      <c r="B18" s="6" t="n">
        <v>1597623</v>
      </c>
      <c r="C18" s="6" t="n">
        <v>1532420</v>
      </c>
    </row>
    <row r="19" spans="1:3">
      <c r="A19" s="4" t="s">
        <v>46</v>
      </c>
      <c r="B19" s="6" t="n">
        <v>4235213</v>
      </c>
      <c r="C19" s="6" t="n">
        <v>3730293</v>
      </c>
    </row>
    <row r="20" spans="1:3">
      <c r="A20" s="4" t="s">
        <v>47</v>
      </c>
      <c r="B20" s="6" t="n">
        <v>149579</v>
      </c>
      <c r="C20" s="6" t="n">
        <v>151397</v>
      </c>
    </row>
    <row r="21" spans="1:3">
      <c r="A21" s="4" t="s">
        <v>48</v>
      </c>
      <c r="B21" s="6" t="n">
        <v>8854</v>
      </c>
      <c r="C21" s="6" t="n">
        <v>9204</v>
      </c>
    </row>
    <row r="22" spans="1:3">
      <c r="A22" s="4" t="s">
        <v>49</v>
      </c>
      <c r="B22" s="7" t="n">
        <v>4393646</v>
      </c>
      <c r="C22" s="7" t="n">
        <v>3890894</v>
      </c>
    </row>
    <row r="23" spans="1:3">
      <c r="A23" s="4" t="s">
        <v>50</v>
      </c>
      <c r="B23" s="4" t="s">
        <v>51</v>
      </c>
      <c r="C23" s="4" t="s">
        <v>51</v>
      </c>
    </row>
    <row r="24" spans="1:3">
      <c r="A24" s="3" t="s">
        <v>52</v>
      </c>
    </row>
    <row r="25" spans="1:3">
      <c r="A25" s="4" t="s">
        <v>53</v>
      </c>
      <c r="B25" s="4" t="s">
        <v>51</v>
      </c>
      <c r="C25" s="4" t="s">
        <v>51</v>
      </c>
    </row>
    <row r="26" spans="1:3">
      <c r="A26" s="4" t="s">
        <v>54</v>
      </c>
      <c r="B26" s="7" t="n">
        <v>14965</v>
      </c>
      <c r="C26" s="7" t="n">
        <v>14915</v>
      </c>
    </row>
    <row r="27" spans="1:3">
      <c r="A27" s="4" t="s">
        <v>55</v>
      </c>
      <c r="B27" s="6" t="n">
        <v>16739496</v>
      </c>
      <c r="C27" s="6" t="n">
        <v>16204280</v>
      </c>
    </row>
    <row r="28" spans="1:3">
      <c r="A28" s="4" t="s">
        <v>56</v>
      </c>
      <c r="B28" s="6" t="n">
        <v>-17615610</v>
      </c>
      <c r="C28" s="6" t="n">
        <v>-16427378</v>
      </c>
    </row>
    <row r="29" spans="1:3">
      <c r="A29" s="4" t="s">
        <v>57</v>
      </c>
      <c r="B29" s="6" t="n">
        <v>-861149</v>
      </c>
      <c r="C29" s="6" t="n">
        <v>-208183</v>
      </c>
    </row>
    <row r="30" spans="1:3">
      <c r="A30" s="4" t="s">
        <v>58</v>
      </c>
      <c r="B30" s="7" t="n">
        <v>3532497</v>
      </c>
      <c r="C30" s="7" t="n">
        <v>3682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1"/>
    <col customWidth="1" max="2" min="2" width="22"/>
    <col customWidth="1" max="3" min="3" width="21"/>
    <col customWidth="1" max="4" min="4" width="21"/>
    <col customWidth="1" max="5" min="5" width="15"/>
  </cols>
  <sheetData>
    <row r="1" spans="1:5">
      <c r="A1" s="1" t="s">
        <v>204</v>
      </c>
      <c r="B1" s="2" t="s">
        <v>1</v>
      </c>
    </row>
    <row r="2" spans="1:5">
      <c r="B2" s="2" t="s">
        <v>205</v>
      </c>
      <c r="C2" s="2" t="s">
        <v>206</v>
      </c>
      <c r="D2" s="2" t="s">
        <v>207</v>
      </c>
      <c r="E2" s="2" t="s">
        <v>208</v>
      </c>
    </row>
    <row r="3" spans="1:5">
      <c r="A3" s="3" t="s">
        <v>209</v>
      </c>
    </row>
    <row r="4" spans="1:5">
      <c r="A4" s="4" t="s">
        <v>210</v>
      </c>
      <c r="B4" s="6" t="n">
        <v>5</v>
      </c>
    </row>
    <row r="5" spans="1:5">
      <c r="A5" s="4" t="s">
        <v>56</v>
      </c>
      <c r="B5" s="7" t="n">
        <v>-17615610</v>
      </c>
      <c r="C5" s="7" t="n">
        <v>-16427378</v>
      </c>
    </row>
    <row r="6" spans="1:5">
      <c r="A6" s="4" t="s">
        <v>211</v>
      </c>
      <c r="C6" s="7" t="n">
        <v>250000</v>
      </c>
    </row>
    <row r="7" spans="1:5">
      <c r="A7" s="4" t="s">
        <v>212</v>
      </c>
    </row>
    <row r="8" spans="1:5">
      <c r="A8" s="3" t="s">
        <v>209</v>
      </c>
    </row>
    <row r="9" spans="1:5">
      <c r="A9" s="4" t="s">
        <v>213</v>
      </c>
      <c r="E9" s="6" t="n">
        <v>16056</v>
      </c>
    </row>
    <row r="10" spans="1:5">
      <c r="A10" s="4" t="s">
        <v>214</v>
      </c>
    </row>
    <row r="11" spans="1:5">
      <c r="A11" s="3" t="s">
        <v>209</v>
      </c>
    </row>
    <row r="12" spans="1:5">
      <c r="A12" s="4" t="s">
        <v>215</v>
      </c>
      <c r="B12" s="7" t="n">
        <v>5000000</v>
      </c>
    </row>
    <row r="13" spans="1:5">
      <c r="A13" s="4" t="s">
        <v>216</v>
      </c>
    </row>
    <row r="14" spans="1:5">
      <c r="A14" s="3" t="s">
        <v>209</v>
      </c>
    </row>
    <row r="15" spans="1:5">
      <c r="A15" s="4" t="s">
        <v>217</v>
      </c>
      <c r="B15" s="6" t="n">
        <v>50000</v>
      </c>
    </row>
    <row r="16" spans="1:5">
      <c r="A16" s="4" t="s">
        <v>218</v>
      </c>
    </row>
    <row r="17" spans="1:5">
      <c r="A17" s="3" t="s">
        <v>209</v>
      </c>
    </row>
    <row r="18" spans="1:5">
      <c r="A18" s="4" t="s">
        <v>215</v>
      </c>
      <c r="B18" s="7" t="n">
        <v>750000</v>
      </c>
    </row>
    <row r="19" spans="1:5">
      <c r="A19" s="4" t="s">
        <v>219</v>
      </c>
    </row>
    <row r="20" spans="1:5">
      <c r="A20" s="3" t="s">
        <v>209</v>
      </c>
    </row>
    <row r="21" spans="1:5">
      <c r="A21" s="4" t="s">
        <v>217</v>
      </c>
      <c r="B21" s="6" t="n">
        <v>5000</v>
      </c>
    </row>
    <row r="22" spans="1:5">
      <c r="A22" s="4" t="s">
        <v>220</v>
      </c>
    </row>
    <row r="23" spans="1:5">
      <c r="A23" s="3" t="s">
        <v>209</v>
      </c>
    </row>
    <row r="24" spans="1:5">
      <c r="A24" s="4" t="s">
        <v>221</v>
      </c>
      <c r="D24" s="7" t="n">
        <v>750000</v>
      </c>
    </row>
    <row r="25" spans="1:5">
      <c r="A25" s="4" t="s">
        <v>222</v>
      </c>
      <c r="D25" s="4" t="s">
        <v>223</v>
      </c>
    </row>
    <row r="26" spans="1:5">
      <c r="A26" s="4" t="s">
        <v>224</v>
      </c>
    </row>
    <row r="27" spans="1:5">
      <c r="A27" s="3" t="s">
        <v>209</v>
      </c>
    </row>
    <row r="28" spans="1:5">
      <c r="A28" s="4" t="s">
        <v>213</v>
      </c>
      <c r="B28" s="6" t="n">
        <v>1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5</v>
      </c>
      <c r="B1" s="2" t="s">
        <v>226</v>
      </c>
      <c r="C1" s="2" t="s">
        <v>2</v>
      </c>
      <c r="D1" s="2" t="s">
        <v>28</v>
      </c>
    </row>
    <row r="2" spans="1:4">
      <c r="A2" s="3" t="s">
        <v>227</v>
      </c>
    </row>
    <row r="3" spans="1:4">
      <c r="A3" s="4" t="s">
        <v>228</v>
      </c>
      <c r="C3" s="6" t="n">
        <v>80000</v>
      </c>
    </row>
    <row r="4" spans="1:4">
      <c r="A4" s="4" t="s">
        <v>45</v>
      </c>
      <c r="D4" s="7" t="n">
        <v>69400</v>
      </c>
    </row>
    <row r="5" spans="1:4">
      <c r="A5" s="4" t="s">
        <v>229</v>
      </c>
      <c r="D5" s="9" t="n">
        <v>2.48</v>
      </c>
    </row>
    <row r="6" spans="1:4">
      <c r="A6" s="4" t="s">
        <v>230</v>
      </c>
    </row>
    <row r="7" spans="1:4">
      <c r="A7" s="3" t="s">
        <v>227</v>
      </c>
    </row>
    <row r="8" spans="1:4">
      <c r="A8" s="4" t="s">
        <v>231</v>
      </c>
      <c r="B8" s="6" t="n">
        <v>250000</v>
      </c>
    </row>
    <row r="9" spans="1:4">
      <c r="A9" s="4" t="s">
        <v>232</v>
      </c>
    </row>
    <row r="10" spans="1:4">
      <c r="A10" s="3" t="s">
        <v>227</v>
      </c>
    </row>
    <row r="11" spans="1:4">
      <c r="A11" s="4" t="s">
        <v>231</v>
      </c>
      <c r="C11" s="6" t="n">
        <v>100000</v>
      </c>
    </row>
    <row r="12" spans="1:4">
      <c r="A12" s="4" t="s">
        <v>233</v>
      </c>
      <c r="C12" s="7" t="n">
        <v>188000</v>
      </c>
    </row>
    <row r="13" spans="1:4">
      <c r="A13" s="4" t="s">
        <v>234</v>
      </c>
    </row>
    <row r="14" spans="1:4">
      <c r="A14" s="3" t="s">
        <v>227</v>
      </c>
    </row>
    <row r="15" spans="1:4">
      <c r="A15" s="4" t="s">
        <v>231</v>
      </c>
      <c r="B15" s="7" t="n">
        <v>1887000</v>
      </c>
    </row>
    <row r="16" spans="1:4">
      <c r="A16" s="4" t="s">
        <v>235</v>
      </c>
      <c r="B16" s="6" t="n">
        <v>1887000</v>
      </c>
    </row>
    <row r="17" spans="1:4">
      <c r="A17" s="4" t="s">
        <v>236</v>
      </c>
      <c r="B17" s="6" t="n">
        <v>187000</v>
      </c>
    </row>
    <row r="18" spans="1:4">
      <c r="A18" s="4" t="s">
        <v>237</v>
      </c>
      <c r="C18" s="7" t="n">
        <v>3000000</v>
      </c>
    </row>
    <row r="19" spans="1:4">
      <c r="A19" s="4" t="s">
        <v>238</v>
      </c>
    </row>
    <row r="20" spans="1:4">
      <c r="A20" s="3" t="s">
        <v>227</v>
      </c>
    </row>
    <row r="21" spans="1:4">
      <c r="A21" s="4" t="s">
        <v>231</v>
      </c>
      <c r="B21" s="7" t="n">
        <v>1054000</v>
      </c>
    </row>
    <row r="22" spans="1:4">
      <c r="A22" s="4" t="s">
        <v>231</v>
      </c>
      <c r="B22" s="6" t="n">
        <v>500000</v>
      </c>
    </row>
    <row r="23" spans="1:4">
      <c r="A23" s="4" t="s">
        <v>239</v>
      </c>
      <c r="B23" s="4" t="s">
        <v>240</v>
      </c>
    </row>
    <row r="24" spans="1:4">
      <c r="A24" s="4" t="s">
        <v>241</v>
      </c>
    </row>
    <row r="25" spans="1:4">
      <c r="A25" s="3" t="s">
        <v>227</v>
      </c>
    </row>
    <row r="26" spans="1:4">
      <c r="A26" s="4" t="s">
        <v>235</v>
      </c>
      <c r="B26" s="7" t="n">
        <v>200000</v>
      </c>
    </row>
    <row r="27" spans="1:4">
      <c r="A27" s="4" t="s">
        <v>242</v>
      </c>
    </row>
    <row r="28" spans="1:4">
      <c r="A28" s="3" t="s">
        <v>227</v>
      </c>
    </row>
    <row r="29" spans="1:4">
      <c r="A29" s="4" t="s">
        <v>235</v>
      </c>
      <c r="B29" s="6" t="n">
        <v>1000000</v>
      </c>
    </row>
    <row r="30" spans="1:4">
      <c r="A30" s="4" t="s">
        <v>243</v>
      </c>
    </row>
    <row r="31" spans="1:4">
      <c r="A31" s="3" t="s">
        <v>227</v>
      </c>
    </row>
    <row r="32" spans="1:4">
      <c r="A32" s="4" t="s">
        <v>235</v>
      </c>
      <c r="B32" s="6" t="n">
        <v>400000</v>
      </c>
    </row>
    <row r="33" spans="1:4">
      <c r="A33" s="4" t="s">
        <v>244</v>
      </c>
    </row>
    <row r="34" spans="1:4">
      <c r="A34" s="3" t="s">
        <v>227</v>
      </c>
    </row>
    <row r="35" spans="1:4">
      <c r="A35" s="4" t="s">
        <v>231</v>
      </c>
      <c r="B35" s="7" t="n">
        <v>421000</v>
      </c>
    </row>
    <row r="36" spans="1:4">
      <c r="A36" s="4" t="s">
        <v>231</v>
      </c>
      <c r="B36" s="6" t="n">
        <v>250000</v>
      </c>
    </row>
    <row r="37" spans="1:4">
      <c r="A37" s="4" t="s">
        <v>245</v>
      </c>
    </row>
    <row r="38" spans="1:4">
      <c r="A38" s="3" t="s">
        <v>227</v>
      </c>
    </row>
    <row r="39" spans="1:4">
      <c r="A39" s="4" t="s">
        <v>231</v>
      </c>
      <c r="B39" s="7" t="n">
        <v>412000</v>
      </c>
    </row>
    <row r="40" spans="1:4">
      <c r="A40" s="4" t="s">
        <v>246</v>
      </c>
    </row>
    <row r="41" spans="1:4">
      <c r="A41" s="3" t="s">
        <v>227</v>
      </c>
    </row>
    <row r="42" spans="1:4">
      <c r="A42" s="4" t="s">
        <v>231</v>
      </c>
      <c r="B42" s="6" t="n">
        <v>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r="A1" s="1" t="s">
        <v>247</v>
      </c>
      <c r="B1" s="2" t="s">
        <v>248</v>
      </c>
    </row>
    <row r="2" spans="1:2">
      <c r="A2" s="3" t="s">
        <v>132</v>
      </c>
    </row>
    <row r="3" spans="1:2">
      <c r="A3" s="4" t="s">
        <v>249</v>
      </c>
      <c r="B3" s="7" t="n">
        <v>12249</v>
      </c>
    </row>
    <row r="4" spans="1:2">
      <c r="A4" s="4" t="s">
        <v>250</v>
      </c>
      <c r="B4" s="6" t="n">
        <v>69400</v>
      </c>
    </row>
    <row r="5" spans="1:2">
      <c r="A5" s="4" t="s">
        <v>251</v>
      </c>
      <c r="B5" s="6" t="n">
        <v>81649</v>
      </c>
    </row>
    <row r="6" spans="1:2">
      <c r="A6" s="4" t="s">
        <v>105</v>
      </c>
      <c r="B6" s="6" t="n">
        <v>12249</v>
      </c>
    </row>
    <row r="7" spans="1:2">
      <c r="A7" s="4" t="s">
        <v>252</v>
      </c>
      <c r="B7" s="6" t="n">
        <v>69400</v>
      </c>
    </row>
    <row r="8" spans="1:2">
      <c r="A8" s="4" t="s">
        <v>253</v>
      </c>
      <c r="B8" s="7" t="n">
        <v>816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31"/>
  </cols>
  <sheetData>
    <row r="1" spans="1:2">
      <c r="A1" s="1" t="s">
        <v>254</v>
      </c>
      <c r="B1" s="2" t="s">
        <v>1</v>
      </c>
    </row>
    <row r="2" spans="1:2">
      <c r="B2" s="2" t="s">
        <v>255</v>
      </c>
    </row>
    <row r="3" spans="1:2">
      <c r="A3" s="3" t="s">
        <v>132</v>
      </c>
    </row>
    <row r="4" spans="1:2">
      <c r="A4" s="4" t="s">
        <v>256</v>
      </c>
      <c r="B4" s="7" t="n">
        <v>1061858</v>
      </c>
    </row>
    <row r="5" spans="1:2">
      <c r="A5" s="4" t="s">
        <v>257</v>
      </c>
      <c r="B5" s="7" t="n">
        <v>-1079871</v>
      </c>
    </row>
    <row r="6" spans="1:2">
      <c r="A6" s="4" t="s">
        <v>258</v>
      </c>
      <c r="B6" s="9" t="n">
        <v>-0.0700000000000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21"/>
  </cols>
  <sheetData>
    <row r="1" spans="1:2">
      <c r="A1" s="1" t="s">
        <v>259</v>
      </c>
      <c r="B1" s="2" t="s">
        <v>248</v>
      </c>
    </row>
    <row r="2" spans="1:2">
      <c r="A2" s="3" t="s">
        <v>260</v>
      </c>
    </row>
    <row r="3" spans="1:2">
      <c r="A3" s="4" t="s">
        <v>261</v>
      </c>
      <c r="B3" s="7" t="n">
        <v>1769400</v>
      </c>
    </row>
    <row r="4" spans="1:2">
      <c r="A4" s="4" t="s">
        <v>262</v>
      </c>
      <c r="B4" s="6" t="n">
        <v>329580</v>
      </c>
    </row>
    <row r="5" spans="1:2">
      <c r="A5" s="4" t="s">
        <v>263</v>
      </c>
      <c r="B5" s="6" t="n">
        <v>1439820</v>
      </c>
    </row>
    <row r="6" spans="1:2">
      <c r="A6" s="4" t="s">
        <v>264</v>
      </c>
    </row>
    <row r="7" spans="1:2">
      <c r="A7" s="3" t="s">
        <v>260</v>
      </c>
    </row>
    <row r="8" spans="1:2">
      <c r="A8" s="4" t="s">
        <v>261</v>
      </c>
      <c r="B8" s="6" t="n">
        <v>1000000</v>
      </c>
    </row>
    <row r="9" spans="1:2">
      <c r="A9" s="4" t="s">
        <v>262</v>
      </c>
      <c r="B9" s="6" t="n">
        <v>101643</v>
      </c>
    </row>
    <row r="10" spans="1:2">
      <c r="A10" s="4" t="s">
        <v>263</v>
      </c>
      <c r="B10" s="6" t="n">
        <v>898357</v>
      </c>
    </row>
    <row r="11" spans="1:2">
      <c r="A11" s="4" t="s">
        <v>265</v>
      </c>
    </row>
    <row r="12" spans="1:2">
      <c r="A12" s="3" t="s">
        <v>260</v>
      </c>
    </row>
    <row r="13" spans="1:2">
      <c r="A13" s="4" t="s">
        <v>261</v>
      </c>
      <c r="B13" s="6" t="n">
        <v>200000</v>
      </c>
    </row>
    <row r="14" spans="1:2">
      <c r="A14" s="4" t="s">
        <v>262</v>
      </c>
      <c r="B14" s="6" t="n">
        <v>40658</v>
      </c>
    </row>
    <row r="15" spans="1:2">
      <c r="A15" s="4" t="s">
        <v>263</v>
      </c>
      <c r="B15" s="6" t="n">
        <v>159342</v>
      </c>
    </row>
    <row r="16" spans="1:2">
      <c r="A16" s="4" t="s">
        <v>266</v>
      </c>
    </row>
    <row r="17" spans="1:2">
      <c r="A17" s="3" t="s">
        <v>260</v>
      </c>
    </row>
    <row r="18" spans="1:2">
      <c r="A18" s="4" t="s">
        <v>261</v>
      </c>
      <c r="B18" s="6" t="n">
        <v>500000</v>
      </c>
    </row>
    <row r="19" spans="1:2">
      <c r="A19" s="4" t="s">
        <v>262</v>
      </c>
      <c r="B19" s="6" t="n">
        <v>169406</v>
      </c>
    </row>
    <row r="20" spans="1:2">
      <c r="A20" s="4" t="s">
        <v>263</v>
      </c>
      <c r="B20" s="6" t="n">
        <v>330594</v>
      </c>
    </row>
    <row r="21" spans="1:2">
      <c r="A21" s="4" t="s">
        <v>267</v>
      </c>
    </row>
    <row r="22" spans="1:2">
      <c r="A22" s="3" t="s">
        <v>260</v>
      </c>
    </row>
    <row r="23" spans="1:2">
      <c r="A23" s="4" t="s">
        <v>261</v>
      </c>
      <c r="B23" s="6" t="n">
        <v>69400</v>
      </c>
    </row>
    <row r="24" spans="1:2">
      <c r="A24" s="4" t="s">
        <v>262</v>
      </c>
      <c r="B24" s="6" t="n">
        <v>17873</v>
      </c>
    </row>
    <row r="25" spans="1:2">
      <c r="A25" s="4" t="s">
        <v>263</v>
      </c>
      <c r="B25" s="7" t="n">
        <v>515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8</v>
      </c>
    </row>
    <row r="2" spans="1:3">
      <c r="A2" s="3" t="s">
        <v>60</v>
      </c>
    </row>
    <row r="3" spans="1:3">
      <c r="A3" s="4" t="s">
        <v>61</v>
      </c>
      <c r="B3" s="7" t="n">
        <v>0</v>
      </c>
      <c r="C3" s="7" t="n">
        <v>0</v>
      </c>
    </row>
    <row r="4" spans="1:3">
      <c r="A4" s="4" t="s">
        <v>62</v>
      </c>
      <c r="B4" s="6" t="n">
        <v>5000000</v>
      </c>
      <c r="C4" s="6" t="n">
        <v>5000000</v>
      </c>
    </row>
    <row r="5" spans="1:3">
      <c r="A5" s="4" t="s">
        <v>63</v>
      </c>
      <c r="B5" s="6" t="n">
        <v>0</v>
      </c>
      <c r="C5" s="6" t="n">
        <v>0</v>
      </c>
    </row>
    <row r="6" spans="1:3">
      <c r="A6" s="4" t="s">
        <v>64</v>
      </c>
      <c r="B6" s="6" t="n">
        <v>0</v>
      </c>
      <c r="C6" s="6" t="n">
        <v>0</v>
      </c>
    </row>
    <row r="7" spans="1:3">
      <c r="A7" s="4" t="s">
        <v>65</v>
      </c>
      <c r="B7" s="8" t="n">
        <v>0.001</v>
      </c>
      <c r="C7" s="8" t="n">
        <v>0.001</v>
      </c>
    </row>
    <row r="8" spans="1:3">
      <c r="A8" s="4" t="s">
        <v>66</v>
      </c>
      <c r="B8" s="6" t="n">
        <v>100000000</v>
      </c>
      <c r="C8" s="6" t="n">
        <v>100000000</v>
      </c>
    </row>
    <row r="9" spans="1:3">
      <c r="A9" s="4" t="s">
        <v>67</v>
      </c>
      <c r="B9" s="6" t="n">
        <v>14915421</v>
      </c>
      <c r="C9" s="6" t="n">
        <v>14915421</v>
      </c>
    </row>
    <row r="10" spans="1:3">
      <c r="A10" s="4" t="s">
        <v>68</v>
      </c>
      <c r="B10" s="6" t="n">
        <v>14915421</v>
      </c>
      <c r="C10" s="6" t="n">
        <v>14915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268</v>
      </c>
      <c r="B1" s="2" t="s">
        <v>1</v>
      </c>
    </row>
    <row r="2" spans="1:3">
      <c r="B2" s="2" t="s">
        <v>2</v>
      </c>
      <c r="C2" s="2" t="s">
        <v>70</v>
      </c>
    </row>
    <row r="3" spans="1:3">
      <c r="A3" s="3" t="s">
        <v>269</v>
      </c>
    </row>
    <row r="4" spans="1:3">
      <c r="A4" s="4" t="s">
        <v>270</v>
      </c>
      <c r="B4" s="7" t="n">
        <v>12159</v>
      </c>
      <c r="C4" s="7" t="n">
        <v>9007</v>
      </c>
    </row>
    <row r="5" spans="1:3">
      <c r="A5" s="4" t="s">
        <v>271</v>
      </c>
      <c r="B5" s="6" t="n">
        <v>85107</v>
      </c>
      <c r="C5" s="7" t="n">
        <v>0</v>
      </c>
    </row>
    <row r="6" spans="1:3">
      <c r="A6" s="4" t="s">
        <v>272</v>
      </c>
      <c r="B6" s="7" t="n">
        <v>187000</v>
      </c>
    </row>
    <row r="7" spans="1:3">
      <c r="A7" s="4" t="s">
        <v>265</v>
      </c>
    </row>
    <row r="8" spans="1:3">
      <c r="A8" s="3" t="s">
        <v>269</v>
      </c>
    </row>
    <row r="9" spans="1:3">
      <c r="A9" s="4" t="s">
        <v>273</v>
      </c>
      <c r="B9" s="4" t="s">
        <v>274</v>
      </c>
    </row>
    <row r="10" spans="1:3">
      <c r="A10" s="4" t="s">
        <v>266</v>
      </c>
    </row>
    <row r="11" spans="1:3">
      <c r="A11" s="3" t="s">
        <v>269</v>
      </c>
    </row>
    <row r="12" spans="1:3">
      <c r="A12" s="4" t="s">
        <v>273</v>
      </c>
      <c r="B12" s="4" t="s">
        <v>275</v>
      </c>
    </row>
    <row r="13" spans="1:3">
      <c r="A13" s="4" t="s">
        <v>267</v>
      </c>
    </row>
    <row r="14" spans="1:3">
      <c r="A14" s="3" t="s">
        <v>269</v>
      </c>
    </row>
    <row r="15" spans="1:3">
      <c r="A15" s="4" t="s">
        <v>273</v>
      </c>
      <c r="B15" s="4" t="s">
        <v>276</v>
      </c>
    </row>
    <row r="16" spans="1:3">
      <c r="A16" s="4" t="s">
        <v>264</v>
      </c>
    </row>
    <row r="17" spans="1:3">
      <c r="A17" s="3" t="s">
        <v>269</v>
      </c>
    </row>
    <row r="18" spans="1:3">
      <c r="A18" s="4" t="s">
        <v>273</v>
      </c>
      <c r="B18" s="4" t="s">
        <v>2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278</v>
      </c>
      <c r="B1" s="2" t="s">
        <v>2</v>
      </c>
      <c r="C1" s="2" t="s">
        <v>28</v>
      </c>
      <c r="D1" s="2" t="s">
        <v>279</v>
      </c>
    </row>
    <row r="2" spans="1:4">
      <c r="A2" s="3" t="s">
        <v>280</v>
      </c>
    </row>
    <row r="3" spans="1:4">
      <c r="A3" s="4" t="s">
        <v>281</v>
      </c>
      <c r="B3" s="7" t="n">
        <v>1415637</v>
      </c>
      <c r="C3" s="7" t="n">
        <v>1417307</v>
      </c>
    </row>
    <row r="4" spans="1:4">
      <c r="A4" s="4" t="s">
        <v>282</v>
      </c>
      <c r="B4" s="6" t="n">
        <v>-143598</v>
      </c>
      <c r="C4" s="6" t="n">
        <v>-279435</v>
      </c>
    </row>
    <row r="5" spans="1:4">
      <c r="A5" s="4" t="s">
        <v>283</v>
      </c>
      <c r="B5" s="6" t="n">
        <v>1272039</v>
      </c>
      <c r="C5" s="6" t="n">
        <v>1137872</v>
      </c>
    </row>
    <row r="6" spans="1:4">
      <c r="A6" s="4" t="s">
        <v>284</v>
      </c>
      <c r="B6" s="6" t="n">
        <v>-1122460</v>
      </c>
      <c r="C6" s="6" t="n">
        <v>-986475</v>
      </c>
    </row>
    <row r="7" spans="1:4">
      <c r="A7" s="4" t="s">
        <v>285</v>
      </c>
      <c r="B7" s="6" t="n">
        <v>149579</v>
      </c>
      <c r="C7" s="6" t="n">
        <v>151397</v>
      </c>
    </row>
    <row r="8" spans="1:4">
      <c r="A8" s="4" t="s">
        <v>286</v>
      </c>
    </row>
    <row r="9" spans="1:4">
      <c r="A9" s="3" t="s">
        <v>280</v>
      </c>
    </row>
    <row r="10" spans="1:4">
      <c r="A10" s="4" t="s">
        <v>287</v>
      </c>
      <c r="B10" s="6" t="n">
        <v>156637</v>
      </c>
      <c r="C10" s="6" t="n">
        <v>164644</v>
      </c>
    </row>
    <row r="11" spans="1:4">
      <c r="A11" s="4" t="s">
        <v>288</v>
      </c>
    </row>
    <row r="12" spans="1:4">
      <c r="A12" s="3" t="s">
        <v>280</v>
      </c>
    </row>
    <row r="13" spans="1:4">
      <c r="A13" s="4" t="s">
        <v>281</v>
      </c>
      <c r="C13" s="6" t="n">
        <v>67000</v>
      </c>
    </row>
    <row r="14" spans="1:4">
      <c r="A14" s="4" t="s">
        <v>289</v>
      </c>
    </row>
    <row r="15" spans="1:4">
      <c r="A15" s="3" t="s">
        <v>280</v>
      </c>
    </row>
    <row r="16" spans="1:4">
      <c r="A16" s="4" t="s">
        <v>281</v>
      </c>
      <c r="C16" s="6" t="n">
        <v>903000</v>
      </c>
      <c r="D16" s="7" t="n">
        <v>1605000</v>
      </c>
    </row>
    <row r="17" spans="1:4">
      <c r="A17" s="4" t="s">
        <v>290</v>
      </c>
    </row>
    <row r="18" spans="1:4">
      <c r="A18" s="3" t="s">
        <v>280</v>
      </c>
    </row>
    <row r="19" spans="1:4">
      <c r="A19" s="4" t="s">
        <v>287</v>
      </c>
      <c r="B19" s="6" t="n">
        <v>659000</v>
      </c>
      <c r="C19" s="6" t="n">
        <v>659000</v>
      </c>
    </row>
    <row r="20" spans="1:4">
      <c r="A20" s="4" t="s">
        <v>291</v>
      </c>
    </row>
    <row r="21" spans="1:4">
      <c r="A21" s="3" t="s">
        <v>280</v>
      </c>
    </row>
    <row r="22" spans="1:4">
      <c r="A22" s="4" t="s">
        <v>287</v>
      </c>
      <c r="B22" s="7" t="n">
        <v>600000</v>
      </c>
      <c r="C22" s="7" t="n">
        <v>6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21"/>
  </cols>
  <sheetData>
    <row r="1" spans="1:2">
      <c r="A1" s="1" t="s">
        <v>292</v>
      </c>
      <c r="B1" s="2" t="s">
        <v>248</v>
      </c>
    </row>
    <row r="2" spans="1:2">
      <c r="A2" s="3" t="s">
        <v>138</v>
      </c>
    </row>
    <row r="3" spans="1:2">
      <c r="A3" s="6" t="n">
        <v>2016</v>
      </c>
      <c r="B3" s="7" t="n">
        <v>1264240</v>
      </c>
    </row>
    <row r="4" spans="1:2">
      <c r="A4" s="6" t="n">
        <v>2017</v>
      </c>
      <c r="B4" s="6" t="n">
        <v>7507</v>
      </c>
    </row>
    <row r="5" spans="1:2">
      <c r="A5" s="6" t="n">
        <v>2018</v>
      </c>
      <c r="B5" s="6" t="n">
        <v>143890</v>
      </c>
    </row>
    <row r="6" spans="1:2">
      <c r="A6" s="4" t="s">
        <v>293</v>
      </c>
      <c r="B6" s="7" t="n">
        <v>14156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294</v>
      </c>
      <c r="B1" s="2" t="s">
        <v>1</v>
      </c>
      <c r="D1" s="2" t="s">
        <v>295</v>
      </c>
      <c r="E1" s="2" t="s">
        <v>296</v>
      </c>
    </row>
    <row r="2" spans="1:8">
      <c r="B2" s="2" t="s">
        <v>2</v>
      </c>
      <c r="C2" s="2" t="s">
        <v>70</v>
      </c>
      <c r="D2" s="2" t="s">
        <v>297</v>
      </c>
      <c r="E2" s="2" t="s">
        <v>298</v>
      </c>
      <c r="F2" s="2" t="s">
        <v>28</v>
      </c>
      <c r="G2" s="2" t="s">
        <v>299</v>
      </c>
      <c r="H2" s="2" t="s">
        <v>279</v>
      </c>
    </row>
    <row r="3" spans="1:8">
      <c r="A3" s="3" t="s">
        <v>280</v>
      </c>
    </row>
    <row r="4" spans="1:8">
      <c r="A4" s="4" t="s">
        <v>300</v>
      </c>
      <c r="C4" s="7" t="n">
        <v>66000</v>
      </c>
    </row>
    <row r="5" spans="1:8">
      <c r="A5" s="4" t="s">
        <v>301</v>
      </c>
      <c r="B5" s="7" t="n">
        <v>1415637</v>
      </c>
      <c r="F5" s="7" t="n">
        <v>1417307</v>
      </c>
    </row>
    <row r="6" spans="1:8">
      <c r="A6" s="4" t="s">
        <v>302</v>
      </c>
      <c r="B6" s="6" t="n">
        <v>84000</v>
      </c>
    </row>
    <row r="7" spans="1:8">
      <c r="A7" s="4" t="s">
        <v>303</v>
      </c>
      <c r="B7" s="6" t="n">
        <v>135837</v>
      </c>
      <c r="C7" s="6" t="n">
        <v>233046</v>
      </c>
    </row>
    <row r="8" spans="1:8">
      <c r="A8" s="4" t="s">
        <v>87</v>
      </c>
      <c r="B8" s="6" t="n">
        <v>11700</v>
      </c>
    </row>
    <row r="9" spans="1:8">
      <c r="A9" s="4" t="s">
        <v>304</v>
      </c>
      <c r="B9" s="6" t="n">
        <v>23400</v>
      </c>
    </row>
    <row r="10" spans="1:8">
      <c r="A10" s="4" t="s">
        <v>288</v>
      </c>
    </row>
    <row r="11" spans="1:8">
      <c r="A11" s="3" t="s">
        <v>280</v>
      </c>
    </row>
    <row r="12" spans="1:8">
      <c r="A12" s="4" t="s">
        <v>305</v>
      </c>
      <c r="B12" s="7" t="n">
        <v>380000</v>
      </c>
      <c r="F12" s="6" t="n">
        <v>530000</v>
      </c>
    </row>
    <row r="13" spans="1:8">
      <c r="A13" s="4" t="s">
        <v>306</v>
      </c>
      <c r="B13" s="4" t="s">
        <v>307</v>
      </c>
    </row>
    <row r="14" spans="1:8">
      <c r="A14" s="4" t="s">
        <v>308</v>
      </c>
      <c r="B14" s="7" t="n">
        <v>5</v>
      </c>
    </row>
    <row r="15" spans="1:8">
      <c r="A15" s="4" t="s">
        <v>301</v>
      </c>
      <c r="F15" s="6" t="n">
        <v>67000</v>
      </c>
    </row>
    <row r="16" spans="1:8">
      <c r="A16" s="4" t="s">
        <v>303</v>
      </c>
      <c r="D16" s="7" t="n">
        <v>6000</v>
      </c>
    </row>
    <row r="17" spans="1:8">
      <c r="A17" s="4" t="s">
        <v>309</v>
      </c>
      <c r="E17" s="7" t="n">
        <v>150000</v>
      </c>
    </row>
    <row r="18" spans="1:8">
      <c r="A18" s="4" t="s">
        <v>310</v>
      </c>
      <c r="E18" s="6" t="n">
        <v>30000</v>
      </c>
    </row>
    <row r="19" spans="1:8">
      <c r="A19" s="4" t="s">
        <v>311</v>
      </c>
    </row>
    <row r="20" spans="1:8">
      <c r="A20" s="3" t="s">
        <v>280</v>
      </c>
    </row>
    <row r="21" spans="1:8">
      <c r="A21" s="4" t="s">
        <v>312</v>
      </c>
      <c r="E21" s="7" t="n">
        <v>150000</v>
      </c>
    </row>
    <row r="22" spans="1:8">
      <c r="A22" s="4" t="s">
        <v>313</v>
      </c>
    </row>
    <row r="23" spans="1:8">
      <c r="A23" s="3" t="s">
        <v>280</v>
      </c>
    </row>
    <row r="24" spans="1:8">
      <c r="A24" s="4" t="s">
        <v>312</v>
      </c>
      <c r="E24" s="6" t="n">
        <v>10000</v>
      </c>
    </row>
    <row r="25" spans="1:8">
      <c r="A25" s="4" t="s">
        <v>289</v>
      </c>
    </row>
    <row r="26" spans="1:8">
      <c r="A26" s="3" t="s">
        <v>280</v>
      </c>
    </row>
    <row r="27" spans="1:8">
      <c r="A27" s="4" t="s">
        <v>305</v>
      </c>
      <c r="B27" s="7" t="n">
        <v>980000</v>
      </c>
      <c r="F27" s="6" t="n">
        <v>1120000</v>
      </c>
      <c r="G27" s="7" t="n">
        <v>1605000</v>
      </c>
    </row>
    <row r="28" spans="1:8">
      <c r="A28" s="4" t="s">
        <v>306</v>
      </c>
      <c r="B28" s="4" t="s">
        <v>307</v>
      </c>
    </row>
    <row r="29" spans="1:8">
      <c r="A29" s="4" t="s">
        <v>308</v>
      </c>
      <c r="B29" s="7" t="n">
        <v>5</v>
      </c>
    </row>
    <row r="30" spans="1:8">
      <c r="A30" s="4" t="s">
        <v>300</v>
      </c>
      <c r="C30" s="7" t="n">
        <v>32100</v>
      </c>
    </row>
    <row r="31" spans="1:8">
      <c r="A31" s="4" t="s">
        <v>301</v>
      </c>
      <c r="F31" s="7" t="n">
        <v>903000</v>
      </c>
      <c r="H31" s="7" t="n">
        <v>1605000</v>
      </c>
    </row>
    <row r="32" spans="1:8">
      <c r="A32" s="4" t="s">
        <v>303</v>
      </c>
      <c r="D32" s="6" t="n">
        <v>412000</v>
      </c>
    </row>
    <row r="33" spans="1:8">
      <c r="A33" s="4" t="s">
        <v>309</v>
      </c>
      <c r="E33" s="7" t="n">
        <v>625000</v>
      </c>
    </row>
    <row r="34" spans="1:8">
      <c r="A34" s="4" t="s">
        <v>310</v>
      </c>
      <c r="E34" s="6" t="n">
        <v>125946</v>
      </c>
    </row>
    <row r="35" spans="1:8">
      <c r="A35" s="4" t="s">
        <v>314</v>
      </c>
      <c r="E35" s="7" t="n">
        <v>4700</v>
      </c>
    </row>
    <row r="36" spans="1:8">
      <c r="A36" s="4" t="s">
        <v>315</v>
      </c>
    </row>
    <row r="37" spans="1:8">
      <c r="A37" s="3" t="s">
        <v>280</v>
      </c>
    </row>
    <row r="38" spans="1:8">
      <c r="A38" s="4" t="s">
        <v>312</v>
      </c>
      <c r="E38" s="6" t="n">
        <v>200000</v>
      </c>
    </row>
    <row r="39" spans="1:8">
      <c r="A39" s="4" t="s">
        <v>316</v>
      </c>
    </row>
    <row r="40" spans="1:8">
      <c r="A40" s="3" t="s">
        <v>280</v>
      </c>
    </row>
    <row r="41" spans="1:8">
      <c r="A41" s="4" t="s">
        <v>312</v>
      </c>
      <c r="E41" s="7" t="n">
        <v>10000</v>
      </c>
    </row>
    <row r="42" spans="1:8">
      <c r="A42" s="4" t="s">
        <v>317</v>
      </c>
    </row>
    <row r="43" spans="1:8">
      <c r="A43" s="3" t="s">
        <v>280</v>
      </c>
    </row>
    <row r="44" spans="1:8">
      <c r="A44" s="4" t="s">
        <v>318</v>
      </c>
      <c r="D44" s="7" t="n">
        <v>20000</v>
      </c>
    </row>
    <row r="45" spans="1:8">
      <c r="A45" s="4" t="s">
        <v>319</v>
      </c>
    </row>
    <row r="46" spans="1:8">
      <c r="A46" s="3" t="s">
        <v>280</v>
      </c>
    </row>
    <row r="47" spans="1:8">
      <c r="A47" s="4" t="s">
        <v>320</v>
      </c>
      <c r="E47" s="6" t="n">
        <v>10600</v>
      </c>
    </row>
    <row r="48" spans="1:8">
      <c r="A48" s="4" t="s">
        <v>321</v>
      </c>
      <c r="E48" s="7" t="n">
        <v>5</v>
      </c>
    </row>
    <row r="49" spans="1:8">
      <c r="A49" s="4" t="s">
        <v>322</v>
      </c>
    </row>
    <row r="50" spans="1:8">
      <c r="A50" s="3" t="s">
        <v>280</v>
      </c>
    </row>
    <row r="51" spans="1:8">
      <c r="A51" s="4" t="s">
        <v>320</v>
      </c>
      <c r="E51" s="6" t="n">
        <v>32100</v>
      </c>
    </row>
    <row r="52" spans="1:8">
      <c r="A52" s="4" t="s">
        <v>321</v>
      </c>
      <c r="E52" s="7" t="n">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7"/>
    <col customWidth="1" max="2" min="2" width="27"/>
  </cols>
  <sheetData>
    <row r="1" spans="1:2">
      <c r="A1" s="1" t="s">
        <v>323</v>
      </c>
      <c r="B1" s="2" t="s">
        <v>1</v>
      </c>
    </row>
    <row r="2" spans="1:2">
      <c r="B2" s="2" t="s">
        <v>324</v>
      </c>
    </row>
    <row r="3" spans="1:2">
      <c r="A3" s="3" t="s">
        <v>135</v>
      </c>
    </row>
    <row r="4" spans="1:2">
      <c r="A4" s="4" t="s">
        <v>325</v>
      </c>
      <c r="B4" s="7" t="n">
        <v>1532420</v>
      </c>
    </row>
    <row r="5" spans="1:2">
      <c r="A5" s="4" t="s">
        <v>326</v>
      </c>
      <c r="B5" s="6" t="n">
        <v>82648</v>
      </c>
    </row>
    <row r="6" spans="1:2">
      <c r="A6" s="4" t="s">
        <v>327</v>
      </c>
      <c r="B6" s="6" t="n">
        <v>6988</v>
      </c>
    </row>
    <row r="7" spans="1:2">
      <c r="A7" s="4" t="s">
        <v>328</v>
      </c>
      <c r="B7" s="6" t="n">
        <v>-25000</v>
      </c>
    </row>
    <row r="8" spans="1:2">
      <c r="A8" s="4" t="s">
        <v>329</v>
      </c>
      <c r="B8" s="6" t="n">
        <v>567</v>
      </c>
    </row>
    <row r="9" spans="1:2">
      <c r="A9" s="4" t="s">
        <v>330</v>
      </c>
      <c r="B9" s="7" t="n">
        <v>1597623</v>
      </c>
    </row>
    <row r="10" spans="1:2">
      <c r="A10" s="4" t="s">
        <v>331</v>
      </c>
      <c r="B10" s="6" t="n">
        <v>730000</v>
      </c>
    </row>
    <row r="11" spans="1:2">
      <c r="A11" s="4" t="s">
        <v>332</v>
      </c>
      <c r="B11" s="4" t="s">
        <v>51</v>
      </c>
    </row>
    <row r="12" spans="1:2">
      <c r="A12" s="4" t="s">
        <v>327</v>
      </c>
      <c r="B12" s="4" t="s">
        <v>51</v>
      </c>
    </row>
    <row r="13" spans="1:2">
      <c r="A13" s="4" t="s">
        <v>328</v>
      </c>
      <c r="B13" s="7" t="n">
        <v>-50000</v>
      </c>
    </row>
    <row r="14" spans="1:2">
      <c r="A14" s="4" t="s">
        <v>329</v>
      </c>
      <c r="B14" s="4" t="s">
        <v>51</v>
      </c>
    </row>
    <row r="15" spans="1:2">
      <c r="A15" s="4" t="s">
        <v>330</v>
      </c>
      <c r="B15" s="7" t="n">
        <v>68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3</v>
      </c>
      <c r="B1" s="2" t="s">
        <v>334</v>
      </c>
      <c r="C1" s="2" t="s">
        <v>335</v>
      </c>
      <c r="D1" s="2" t="s">
        <v>336</v>
      </c>
      <c r="E1" s="2" t="s">
        <v>337</v>
      </c>
      <c r="F1" s="2" t="s">
        <v>338</v>
      </c>
      <c r="G1" s="2" t="s">
        <v>2</v>
      </c>
      <c r="H1" s="2" t="s">
        <v>339</v>
      </c>
      <c r="I1" s="2" t="s">
        <v>340</v>
      </c>
      <c r="J1" s="2" t="s">
        <v>341</v>
      </c>
    </row>
    <row r="2" spans="1:10">
      <c r="A2" s="4" t="s">
        <v>342</v>
      </c>
      <c r="C2" s="7" t="n">
        <v>311000</v>
      </c>
    </row>
    <row r="3" spans="1:10">
      <c r="A3" s="4" t="s">
        <v>343</v>
      </c>
      <c r="C3" s="9" t="n">
        <v>3.11</v>
      </c>
    </row>
    <row r="4" spans="1:10">
      <c r="A4" s="4" t="s">
        <v>344</v>
      </c>
      <c r="C4" s="7" t="n">
        <v>264350</v>
      </c>
    </row>
    <row r="5" spans="1:10">
      <c r="A5" s="4" t="s">
        <v>345</v>
      </c>
    </row>
    <row r="6" spans="1:10">
      <c r="A6" s="4" t="s">
        <v>346</v>
      </c>
      <c r="G6" s="6" t="n">
        <v>7000000</v>
      </c>
    </row>
    <row r="7" spans="1:10">
      <c r="A7" s="4" t="s">
        <v>347</v>
      </c>
    </row>
    <row r="8" spans="1:10">
      <c r="A8" s="4" t="s">
        <v>343</v>
      </c>
      <c r="J8" s="9" t="n">
        <v>3.49</v>
      </c>
    </row>
    <row r="9" spans="1:10">
      <c r="A9" s="4" t="s">
        <v>348</v>
      </c>
    </row>
    <row r="10" spans="1:10">
      <c r="A10" s="4" t="s">
        <v>343</v>
      </c>
      <c r="I10" s="9" t="n">
        <v>2.97</v>
      </c>
    </row>
    <row r="11" spans="1:10">
      <c r="A11" s="4" t="s">
        <v>349</v>
      </c>
    </row>
    <row r="12" spans="1:10">
      <c r="A12" s="4" t="s">
        <v>346</v>
      </c>
      <c r="E12" s="6" t="n">
        <v>200000</v>
      </c>
    </row>
    <row r="13" spans="1:10">
      <c r="A13" s="4" t="s">
        <v>350</v>
      </c>
    </row>
    <row r="14" spans="1:10">
      <c r="A14" s="4" t="s">
        <v>351</v>
      </c>
      <c r="B14" s="6" t="n">
        <v>50000</v>
      </c>
    </row>
    <row r="15" spans="1:10">
      <c r="A15" s="4" t="s">
        <v>352</v>
      </c>
    </row>
    <row r="16" spans="1:10">
      <c r="A16" s="4" t="s">
        <v>351</v>
      </c>
      <c r="C16" s="6" t="n">
        <v>100000</v>
      </c>
    </row>
    <row r="17" spans="1:10">
      <c r="A17" s="4" t="s">
        <v>353</v>
      </c>
      <c r="C17" s="7" t="n">
        <v>311000</v>
      </c>
    </row>
    <row r="18" spans="1:10">
      <c r="A18" s="4" t="s">
        <v>354</v>
      </c>
      <c r="C18" s="7" t="n">
        <v>264350</v>
      </c>
    </row>
    <row r="19" spans="1:10">
      <c r="A19" s="4" t="s">
        <v>349</v>
      </c>
    </row>
    <row r="20" spans="1:10">
      <c r="A20" s="4" t="s">
        <v>346</v>
      </c>
      <c r="F20" s="6" t="n">
        <v>150000</v>
      </c>
      <c r="H20" s="6" t="n">
        <v>150000</v>
      </c>
    </row>
    <row r="21" spans="1:10">
      <c r="A21" s="4" t="s">
        <v>351</v>
      </c>
      <c r="E21" s="6" t="n">
        <v>1000000</v>
      </c>
    </row>
    <row r="22" spans="1:10">
      <c r="A22" s="4" t="s">
        <v>355</v>
      </c>
      <c r="E22" s="6" t="n">
        <v>600000</v>
      </c>
    </row>
    <row r="23" spans="1:10">
      <c r="A23" s="4" t="s">
        <v>356</v>
      </c>
    </row>
    <row r="24" spans="1:10">
      <c r="A24" s="4" t="s">
        <v>343</v>
      </c>
      <c r="E24" s="9" t="n">
        <v>5.2</v>
      </c>
    </row>
    <row r="25" spans="1:10">
      <c r="A25" s="4" t="s">
        <v>357</v>
      </c>
    </row>
    <row r="26" spans="1:10">
      <c r="A26" s="4" t="s">
        <v>343</v>
      </c>
      <c r="E26" s="9" t="n">
        <v>4.42</v>
      </c>
    </row>
    <row r="27" spans="1:10">
      <c r="A27" s="4" t="s">
        <v>352</v>
      </c>
    </row>
    <row r="28" spans="1:10">
      <c r="A28" s="4" t="s">
        <v>358</v>
      </c>
      <c r="C28" s="9" t="n">
        <v>3.11</v>
      </c>
    </row>
    <row r="29" spans="1:10">
      <c r="A29" s="4" t="s">
        <v>359</v>
      </c>
    </row>
    <row r="30" spans="1:10">
      <c r="A30" s="4" t="s">
        <v>351</v>
      </c>
      <c r="D30" s="6" t="n">
        <v>50000</v>
      </c>
    </row>
    <row r="31" spans="1:10">
      <c r="A31" s="4" t="s">
        <v>355</v>
      </c>
      <c r="D31" s="6" t="n">
        <v>1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15"/>
  </cols>
  <sheetData>
    <row r="1" spans="1:2">
      <c r="A1" s="1" t="s">
        <v>360</v>
      </c>
      <c r="B1" s="2" t="s">
        <v>1</v>
      </c>
    </row>
    <row r="2" spans="1:2">
      <c r="B2" s="2" t="s">
        <v>2</v>
      </c>
    </row>
    <row r="3" spans="1:2">
      <c r="A3" s="3" t="s">
        <v>361</v>
      </c>
    </row>
    <row r="4" spans="1:2">
      <c r="A4" s="4" t="s">
        <v>362</v>
      </c>
      <c r="B4" s="4" t="s">
        <v>363</v>
      </c>
    </row>
    <row r="5" spans="1:2">
      <c r="A5" s="4" t="s">
        <v>364</v>
      </c>
      <c r="B5" s="4" t="s">
        <v>274</v>
      </c>
    </row>
    <row r="6" spans="1:2">
      <c r="A6" s="4" t="s">
        <v>365</v>
      </c>
      <c r="B6"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367</v>
      </c>
      <c r="B1" s="2" t="s">
        <v>368</v>
      </c>
      <c r="C1" s="2" t="s">
        <v>369</v>
      </c>
      <c r="D1" s="2" t="s">
        <v>370</v>
      </c>
      <c r="E1" s="2" t="s">
        <v>2</v>
      </c>
      <c r="F1" s="2" t="s">
        <v>28</v>
      </c>
      <c r="G1" s="2" t="s">
        <v>371</v>
      </c>
      <c r="H1" s="2" t="s">
        <v>372</v>
      </c>
    </row>
    <row r="2" spans="1:8">
      <c r="A2" s="4" t="s">
        <v>373</v>
      </c>
      <c r="E2" s="6" t="n">
        <v>973000</v>
      </c>
    </row>
    <row r="3" spans="1:8">
      <c r="A3" s="4" t="s">
        <v>374</v>
      </c>
      <c r="E3" s="7" t="n">
        <v>1161197</v>
      </c>
    </row>
    <row r="4" spans="1:8">
      <c r="A4" s="4" t="s">
        <v>375</v>
      </c>
      <c r="E4" s="6" t="n">
        <v>997307</v>
      </c>
    </row>
    <row r="5" spans="1:8">
      <c r="A5" s="4" t="s">
        <v>376</v>
      </c>
      <c r="E5" s="6" t="n">
        <v>55100</v>
      </c>
    </row>
    <row r="6" spans="1:8">
      <c r="A6" s="4" t="s">
        <v>377</v>
      </c>
      <c r="E6" s="6" t="n">
        <v>877000</v>
      </c>
    </row>
    <row r="7" spans="1:8">
      <c r="A7" s="4" t="s">
        <v>378</v>
      </c>
    </row>
    <row r="8" spans="1:8">
      <c r="A8" s="4" t="s">
        <v>379</v>
      </c>
      <c r="G8" s="6" t="n">
        <v>707000</v>
      </c>
      <c r="H8" s="6" t="n">
        <v>266000</v>
      </c>
    </row>
    <row r="9" spans="1:8">
      <c r="A9" s="4" t="s">
        <v>229</v>
      </c>
      <c r="C9" s="7" t="n">
        <v>1</v>
      </c>
      <c r="D9" s="7" t="n">
        <v>1</v>
      </c>
    </row>
    <row r="10" spans="1:8">
      <c r="A10" s="4" t="s">
        <v>380</v>
      </c>
      <c r="C10" s="7" t="n">
        <v>12</v>
      </c>
      <c r="D10" s="7" t="n">
        <v>12</v>
      </c>
    </row>
    <row r="11" spans="1:8">
      <c r="A11" s="4" t="s">
        <v>381</v>
      </c>
      <c r="G11" s="7" t="n">
        <v>10</v>
      </c>
    </row>
    <row r="12" spans="1:8">
      <c r="A12" s="4" t="s">
        <v>230</v>
      </c>
    </row>
    <row r="13" spans="1:8">
      <c r="A13" s="4" t="s">
        <v>355</v>
      </c>
      <c r="F13" s="6" t="n">
        <v>250000</v>
      </c>
    </row>
    <row r="14" spans="1:8">
      <c r="A14" s="4" t="s">
        <v>382</v>
      </c>
    </row>
    <row r="15" spans="1:8">
      <c r="A15" s="4" t="s">
        <v>355</v>
      </c>
      <c r="F15" s="6" t="n">
        <v>250000</v>
      </c>
    </row>
    <row r="16" spans="1:8">
      <c r="A16" s="4" t="s">
        <v>383</v>
      </c>
    </row>
    <row r="17" spans="1:8">
      <c r="A17" s="4" t="s">
        <v>384</v>
      </c>
      <c r="E17" s="7" t="n">
        <v>10000</v>
      </c>
    </row>
    <row r="18" spans="1:8">
      <c r="A18" s="4" t="s">
        <v>355</v>
      </c>
      <c r="E18" s="6" t="n">
        <v>100000</v>
      </c>
    </row>
    <row r="19" spans="1:8">
      <c r="A19" s="4" t="s">
        <v>385</v>
      </c>
    </row>
    <row r="20" spans="1:8">
      <c r="A20" s="4" t="s">
        <v>384</v>
      </c>
      <c r="E20" s="7" t="n">
        <v>4825</v>
      </c>
    </row>
    <row r="21" spans="1:8">
      <c r="A21" s="4" t="s">
        <v>355</v>
      </c>
      <c r="B21" s="6" t="n">
        <v>25000</v>
      </c>
    </row>
    <row r="22" spans="1:8">
      <c r="A22" s="4" t="s">
        <v>229</v>
      </c>
      <c r="B22" s="4" t="s">
        <v>386</v>
      </c>
    </row>
    <row r="23" spans="1:8">
      <c r="A23" s="4" t="s">
        <v>387</v>
      </c>
      <c r="E23" s="4" t="s">
        <v>3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89</v>
      </c>
      <c r="B1" s="2" t="s">
        <v>1</v>
      </c>
    </row>
    <row r="2" spans="1:3">
      <c r="B2" s="2" t="s">
        <v>2</v>
      </c>
      <c r="C2" s="2" t="s">
        <v>70</v>
      </c>
    </row>
    <row r="3" spans="1:3">
      <c r="A3" s="3" t="s">
        <v>149</v>
      </c>
    </row>
    <row r="4" spans="1:3">
      <c r="A4" s="4" t="s">
        <v>257</v>
      </c>
      <c r="B4" s="7" t="n">
        <v>-1188232</v>
      </c>
      <c r="C4" s="7" t="n">
        <v>-828493</v>
      </c>
    </row>
    <row r="5" spans="1:3">
      <c r="A5" s="4" t="s">
        <v>390</v>
      </c>
      <c r="B5" s="6" t="n">
        <v>14930256</v>
      </c>
      <c r="C5" s="6" t="n">
        <v>13095465</v>
      </c>
    </row>
    <row r="6" spans="1:3">
      <c r="A6" s="4" t="s">
        <v>391</v>
      </c>
      <c r="B6" s="4" t="s">
        <v>51</v>
      </c>
      <c r="C6" s="4" t="s">
        <v>51</v>
      </c>
    </row>
    <row r="7" spans="1:3">
      <c r="A7" s="4" t="s">
        <v>392</v>
      </c>
      <c r="B7" s="6" t="n">
        <v>14930256</v>
      </c>
      <c r="C7" s="6" t="n">
        <v>13095465</v>
      </c>
    </row>
    <row r="8" spans="1:3">
      <c r="A8" s="4" t="s">
        <v>393</v>
      </c>
      <c r="B8" s="9" t="n">
        <v>-0.08</v>
      </c>
      <c r="C8" s="9" t="n">
        <v>-0.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0"/>
  </cols>
  <sheetData>
    <row r="1" spans="1:2">
      <c r="A1" s="1" t="s">
        <v>394</v>
      </c>
      <c r="B1" s="2" t="s">
        <v>395</v>
      </c>
    </row>
    <row r="2" spans="1:2">
      <c r="A2" s="4" t="s">
        <v>396</v>
      </c>
      <c r="B2" s="6" t="n">
        <v>530000</v>
      </c>
    </row>
    <row r="3" spans="1:2">
      <c r="A3" s="4" t="s">
        <v>385</v>
      </c>
    </row>
    <row r="4" spans="1:2">
      <c r="A4" s="4" t="s">
        <v>396</v>
      </c>
      <c r="B4" s="6" t="n">
        <v>50000</v>
      </c>
    </row>
    <row r="5" spans="1:2">
      <c r="A5" s="4" t="s">
        <v>397</v>
      </c>
    </row>
    <row r="6" spans="1:2">
      <c r="A6" s="4" t="s">
        <v>396</v>
      </c>
      <c r="B6" s="6" t="n">
        <v>80000</v>
      </c>
    </row>
    <row r="7" spans="1:2">
      <c r="A7" s="4" t="s">
        <v>232</v>
      </c>
    </row>
    <row r="8" spans="1:2">
      <c r="A8" s="4" t="s">
        <v>396</v>
      </c>
      <c r="B8" s="6" t="n">
        <v>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36219</v>
      </c>
      <c r="C4" s="7" t="n">
        <v>17382</v>
      </c>
    </row>
    <row r="5" spans="1:3">
      <c r="A5" s="4" t="s">
        <v>73</v>
      </c>
      <c r="B5" s="6" t="n">
        <v>36369</v>
      </c>
      <c r="C5" s="6" t="n">
        <v>26677</v>
      </c>
    </row>
    <row r="6" spans="1:3">
      <c r="A6" s="4" t="s">
        <v>74</v>
      </c>
      <c r="B6" s="6" t="n">
        <v>19524</v>
      </c>
      <c r="C6" s="6" t="n">
        <v>12798</v>
      </c>
    </row>
    <row r="7" spans="1:3">
      <c r="A7" s="4" t="s">
        <v>75</v>
      </c>
      <c r="B7" s="6" t="n">
        <v>692112</v>
      </c>
      <c r="C7" s="6" t="n">
        <v>56857</v>
      </c>
    </row>
    <row r="8" spans="1:3">
      <c r="A8" s="3" t="s">
        <v>76</v>
      </c>
    </row>
    <row r="9" spans="1:3">
      <c r="A9" s="4" t="s">
        <v>77</v>
      </c>
      <c r="B9" s="6" t="n">
        <v>452584</v>
      </c>
      <c r="C9" s="6" t="n">
        <v>13037</v>
      </c>
    </row>
    <row r="10" spans="1:3">
      <c r="A10" s="4" t="s">
        <v>78</v>
      </c>
      <c r="B10" s="6" t="n">
        <v>28267</v>
      </c>
      <c r="C10" s="6" t="n">
        <v>1100</v>
      </c>
    </row>
    <row r="11" spans="1:3">
      <c r="A11" s="4" t="s">
        <v>79</v>
      </c>
      <c r="B11" s="6" t="n">
        <v>416362</v>
      </c>
      <c r="C11" s="6" t="n">
        <v>185404</v>
      </c>
    </row>
    <row r="12" spans="1:3">
      <c r="A12" s="4" t="s">
        <v>80</v>
      </c>
      <c r="B12" s="6" t="n">
        <v>600469</v>
      </c>
      <c r="C12" s="6" t="n">
        <v>248625</v>
      </c>
    </row>
    <row r="13" spans="1:3">
      <c r="A13" s="4" t="s">
        <v>81</v>
      </c>
      <c r="B13" s="6" t="n">
        <v>105729</v>
      </c>
      <c r="C13" s="6" t="n">
        <v>94107</v>
      </c>
    </row>
    <row r="14" spans="1:3">
      <c r="A14" s="4" t="s">
        <v>82</v>
      </c>
      <c r="B14" s="6" t="n">
        <v>97266</v>
      </c>
      <c r="C14" s="6" t="n">
        <v>9007</v>
      </c>
    </row>
    <row r="15" spans="1:3">
      <c r="A15" s="4" t="s">
        <v>83</v>
      </c>
      <c r="B15" s="6" t="n">
        <v>1700677</v>
      </c>
      <c r="C15" s="6" t="n">
        <v>551280</v>
      </c>
    </row>
    <row r="16" spans="1:3">
      <c r="A16" s="4" t="s">
        <v>84</v>
      </c>
      <c r="B16" s="6" t="n">
        <v>-1008565</v>
      </c>
      <c r="C16" s="6" t="n">
        <v>-494423</v>
      </c>
    </row>
    <row r="17" spans="1:3">
      <c r="A17" s="3" t="s">
        <v>85</v>
      </c>
    </row>
    <row r="18" spans="1:3">
      <c r="A18" s="4" t="s">
        <v>86</v>
      </c>
      <c r="B18" s="6" t="n">
        <v>135837</v>
      </c>
      <c r="C18" s="6" t="n">
        <v>242630</v>
      </c>
    </row>
    <row r="19" spans="1:3">
      <c r="A19" s="4" t="s">
        <v>87</v>
      </c>
      <c r="B19" s="7" t="n">
        <v>43830</v>
      </c>
      <c r="C19" s="6" t="n">
        <v>69207</v>
      </c>
    </row>
    <row r="20" spans="1:3">
      <c r="A20" s="4" t="s">
        <v>88</v>
      </c>
      <c r="B20" s="4" t="s">
        <v>51</v>
      </c>
      <c r="C20" s="6" t="n">
        <v>22233</v>
      </c>
    </row>
    <row r="21" spans="1:3">
      <c r="A21" s="4" t="s">
        <v>89</v>
      </c>
      <c r="B21" s="7" t="n">
        <v>179667</v>
      </c>
      <c r="C21" s="6" t="n">
        <v>334070</v>
      </c>
    </row>
    <row r="22" spans="1:3">
      <c r="A22" s="4" t="s">
        <v>90</v>
      </c>
      <c r="B22" s="7" t="n">
        <v>-1188232</v>
      </c>
      <c r="C22" s="7" t="n">
        <v>-828493</v>
      </c>
    </row>
    <row r="23" spans="1:3">
      <c r="A23" s="3" t="s">
        <v>91</v>
      </c>
    </row>
    <row r="24" spans="1:3">
      <c r="A24" s="4" t="s">
        <v>92</v>
      </c>
      <c r="B24" s="9" t="n">
        <v>-0.08</v>
      </c>
      <c r="C24" s="9" t="n">
        <v>-0.06</v>
      </c>
    </row>
    <row r="25" spans="1:3">
      <c r="A25" s="4" t="s">
        <v>93</v>
      </c>
      <c r="B25" s="6" t="n">
        <v>14930256</v>
      </c>
      <c r="C25" s="6" t="n">
        <v>130954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55"/>
    <col customWidth="1" max="2" min="2" width="37"/>
  </cols>
  <sheetData>
    <row r="1" spans="1:2">
      <c r="A1" s="1" t="s">
        <v>398</v>
      </c>
      <c r="B1" s="2" t="s">
        <v>1</v>
      </c>
    </row>
    <row r="2" spans="1:2">
      <c r="B2" s="2" t="s">
        <v>399</v>
      </c>
    </row>
    <row r="3" spans="1:2">
      <c r="A3" s="4" t="s">
        <v>400</v>
      </c>
    </row>
    <row r="4" spans="1:2">
      <c r="A4" s="4" t="s">
        <v>401</v>
      </c>
      <c r="B4" s="6" t="n">
        <v>597200</v>
      </c>
    </row>
    <row r="5" spans="1:2">
      <c r="A5" s="4" t="s">
        <v>402</v>
      </c>
      <c r="B5" s="6" t="n">
        <v>597200</v>
      </c>
    </row>
    <row r="6" spans="1:2">
      <c r="A6" s="4" t="s">
        <v>403</v>
      </c>
      <c r="B6" s="6" t="n">
        <v>597200</v>
      </c>
    </row>
    <row r="7" spans="1:2">
      <c r="A7" s="3" t="s">
        <v>404</v>
      </c>
    </row>
    <row r="8" spans="1:2">
      <c r="A8" s="4" t="s">
        <v>405</v>
      </c>
      <c r="B8" s="9" t="n">
        <v>1.41</v>
      </c>
    </row>
    <row r="9" spans="1:2">
      <c r="A9" s="4" t="s">
        <v>406</v>
      </c>
      <c r="B9" s="10" t="n">
        <v>1.41</v>
      </c>
    </row>
    <row r="10" spans="1:2">
      <c r="A10" s="4" t="s">
        <v>407</v>
      </c>
      <c r="B10" s="9" t="n">
        <v>1.41</v>
      </c>
    </row>
    <row r="11" spans="1:2">
      <c r="A11" s="3" t="s">
        <v>408</v>
      </c>
    </row>
    <row r="12" spans="1:2">
      <c r="A12" s="4" t="s">
        <v>409</v>
      </c>
      <c r="B12" s="4" t="s">
        <v>410</v>
      </c>
    </row>
    <row r="13" spans="1:2">
      <c r="A13" s="4" t="s">
        <v>411</v>
      </c>
      <c r="B13" s="4" t="s">
        <v>410</v>
      </c>
    </row>
    <row r="14" spans="1:2">
      <c r="A14" s="3" t="s">
        <v>412</v>
      </c>
    </row>
    <row r="15" spans="1:2">
      <c r="A15" s="4" t="s">
        <v>413</v>
      </c>
      <c r="B15" s="4" t="s">
        <v>51</v>
      </c>
    </row>
    <row r="16" spans="1:2">
      <c r="A16" s="4" t="s">
        <v>414</v>
      </c>
      <c r="B16" s="4" t="s">
        <v>51</v>
      </c>
    </row>
    <row r="17" spans="1:2">
      <c r="A17" s="4" t="s">
        <v>385</v>
      </c>
    </row>
    <row r="18" spans="1:2">
      <c r="A18" s="4" t="s">
        <v>401</v>
      </c>
      <c r="B18" s="6" t="n">
        <v>252500</v>
      </c>
    </row>
    <row r="19" spans="1:2">
      <c r="A19" s="4" t="s">
        <v>402</v>
      </c>
      <c r="B19" s="6" t="n">
        <v>252500</v>
      </c>
    </row>
    <row r="20" spans="1:2">
      <c r="A20" s="4" t="s">
        <v>403</v>
      </c>
      <c r="B20" s="6" t="n">
        <v>180000</v>
      </c>
    </row>
    <row r="21" spans="1:2">
      <c r="A21" s="3" t="s">
        <v>404</v>
      </c>
    </row>
    <row r="22" spans="1:2">
      <c r="A22" s="4" t="s">
        <v>405</v>
      </c>
      <c r="B22" s="9" t="n">
        <v>3.62</v>
      </c>
    </row>
    <row r="23" spans="1:2">
      <c r="A23" s="4" t="s">
        <v>406</v>
      </c>
      <c r="B23" s="10" t="n">
        <v>3.62</v>
      </c>
    </row>
    <row r="24" spans="1:2">
      <c r="A24" s="4" t="s">
        <v>407</v>
      </c>
      <c r="B24" s="9" t="n">
        <v>3.99</v>
      </c>
    </row>
    <row r="25" spans="1:2">
      <c r="A25" s="3" t="s">
        <v>408</v>
      </c>
    </row>
    <row r="26" spans="1:2">
      <c r="A26" s="4" t="s">
        <v>409</v>
      </c>
      <c r="B26" s="4" t="s">
        <v>415</v>
      </c>
    </row>
    <row r="27" spans="1:2">
      <c r="A27" s="4" t="s">
        <v>411</v>
      </c>
      <c r="B27" s="4" t="s">
        <v>240</v>
      </c>
    </row>
    <row r="28" spans="1:2">
      <c r="A28" s="3" t="s">
        <v>412</v>
      </c>
    </row>
    <row r="29" spans="1:2">
      <c r="A29" s="4" t="s">
        <v>413</v>
      </c>
      <c r="B29" s="7" t="n">
        <v>75</v>
      </c>
    </row>
    <row r="30" spans="1:2">
      <c r="A30" s="4" t="s">
        <v>414</v>
      </c>
      <c r="B30" s="7" t="n">
        <v>75</v>
      </c>
    </row>
    <row r="31" spans="1:2">
      <c r="A31" s="4" t="s">
        <v>416</v>
      </c>
    </row>
    <row r="32" spans="1:2">
      <c r="A32" s="4" t="s">
        <v>401</v>
      </c>
      <c r="B32" s="6" t="n">
        <v>2509000</v>
      </c>
    </row>
    <row r="33" spans="1:2">
      <c r="A33" s="4" t="s">
        <v>417</v>
      </c>
      <c r="B33" s="6" t="n">
        <v>-134000</v>
      </c>
    </row>
    <row r="34" spans="1:2">
      <c r="A34" s="4" t="s">
        <v>402</v>
      </c>
      <c r="B34" s="6" t="n">
        <v>2375000</v>
      </c>
    </row>
    <row r="35" spans="1:2">
      <c r="A35" s="4" t="s">
        <v>403</v>
      </c>
      <c r="B35" s="6" t="n">
        <v>347500</v>
      </c>
    </row>
    <row r="36" spans="1:2">
      <c r="A36" s="3" t="s">
        <v>404</v>
      </c>
    </row>
    <row r="37" spans="1:2">
      <c r="A37" s="4" t="s">
        <v>405</v>
      </c>
      <c r="B37" s="9" t="n">
        <v>1.49</v>
      </c>
    </row>
    <row r="38" spans="1:2">
      <c r="A38" s="4" t="s">
        <v>418</v>
      </c>
      <c r="B38" s="10" t="n">
        <v>0.73</v>
      </c>
    </row>
    <row r="39" spans="1:2">
      <c r="A39" s="4" t="s">
        <v>406</v>
      </c>
      <c r="B39" s="10" t="n">
        <v>1.53</v>
      </c>
    </row>
    <row r="40" spans="1:2">
      <c r="A40" s="4" t="s">
        <v>407</v>
      </c>
      <c r="B40" s="9" t="n">
        <v>2.57</v>
      </c>
    </row>
    <row r="41" spans="1:2">
      <c r="A41" s="3" t="s">
        <v>408</v>
      </c>
    </row>
    <row r="42" spans="1:2">
      <c r="A42" s="4" t="s">
        <v>419</v>
      </c>
      <c r="B42" s="4" t="s">
        <v>420</v>
      </c>
    </row>
    <row r="43" spans="1:2">
      <c r="A43" s="4" t="s">
        <v>411</v>
      </c>
      <c r="B43" s="4" t="s">
        <v>421</v>
      </c>
    </row>
    <row r="44" spans="1:2">
      <c r="A44" s="3" t="s">
        <v>412</v>
      </c>
    </row>
    <row r="45" spans="1:2">
      <c r="A45" s="4" t="s">
        <v>413</v>
      </c>
      <c r="B45" s="7" t="n">
        <v>5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30"/>
  </cols>
  <sheetData>
    <row r="1" spans="1:2">
      <c r="A1" s="1" t="s">
        <v>422</v>
      </c>
      <c r="B1" s="2" t="s">
        <v>1</v>
      </c>
    </row>
    <row r="2" spans="1:2">
      <c r="B2" s="2" t="s">
        <v>423</v>
      </c>
    </row>
    <row r="3" spans="1:2">
      <c r="A3" s="3" t="s">
        <v>153</v>
      </c>
    </row>
    <row r="4" spans="1:2">
      <c r="A4" s="4" t="s">
        <v>424</v>
      </c>
      <c r="B4" s="9" t="n">
        <v>0.61</v>
      </c>
    </row>
    <row r="5" spans="1:2">
      <c r="A5" s="4" t="s">
        <v>425</v>
      </c>
      <c r="B5" s="6" t="n">
        <v>2166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s="1" t="s">
        <v>426</v>
      </c>
      <c r="B1" s="2" t="s">
        <v>1</v>
      </c>
    </row>
    <row r="2" spans="1:3">
      <c r="B2" s="2" t="s">
        <v>2</v>
      </c>
      <c r="C2" s="2" t="s">
        <v>70</v>
      </c>
    </row>
    <row r="3" spans="1:3">
      <c r="A3" s="4" t="s">
        <v>71</v>
      </c>
      <c r="B3" s="7" t="n">
        <v>692112</v>
      </c>
      <c r="C3" s="7" t="n">
        <v>56857</v>
      </c>
    </row>
    <row r="4" spans="1:3">
      <c r="A4" s="4" t="s">
        <v>427</v>
      </c>
      <c r="B4" s="6" t="n">
        <v>-718526</v>
      </c>
      <c r="C4" s="6" t="n">
        <v>-61130</v>
      </c>
    </row>
    <row r="5" spans="1:3">
      <c r="A5" s="4" t="s">
        <v>87</v>
      </c>
      <c r="B5" s="6" t="n">
        <v>-3352</v>
      </c>
      <c r="C5" s="6" t="n">
        <v>-2322</v>
      </c>
    </row>
    <row r="6" spans="1:3">
      <c r="A6" s="4" t="s">
        <v>293</v>
      </c>
      <c r="B6" s="6" t="n">
        <v>-29766</v>
      </c>
      <c r="C6" s="6" t="n">
        <v>-6595</v>
      </c>
    </row>
    <row r="7" spans="1:3">
      <c r="A7" s="4" t="s">
        <v>428</v>
      </c>
      <c r="B7" s="6" t="n">
        <v>-1158466</v>
      </c>
      <c r="C7" s="6" t="n">
        <v>-821898</v>
      </c>
    </row>
    <row r="8" spans="1:3">
      <c r="A8" s="4" t="s">
        <v>96</v>
      </c>
      <c r="B8" s="6" t="n">
        <v>-1188232</v>
      </c>
      <c r="C8" s="6" t="n">
        <v>-828493</v>
      </c>
    </row>
    <row r="9" spans="1:3">
      <c r="A9" s="4" t="s">
        <v>429</v>
      </c>
    </row>
    <row r="10" spans="1:3">
      <c r="A10" s="4" t="s">
        <v>71</v>
      </c>
      <c r="B10" s="6" t="n">
        <v>507531</v>
      </c>
      <c r="C10" s="6" t="n">
        <v>17382</v>
      </c>
    </row>
    <row r="11" spans="1:3">
      <c r="A11" s="4" t="s">
        <v>427</v>
      </c>
      <c r="B11" s="7" t="n">
        <v>-541396</v>
      </c>
      <c r="C11" s="7" t="n">
        <v>-27470</v>
      </c>
    </row>
    <row r="12" spans="1:3">
      <c r="A12" s="4" t="s">
        <v>87</v>
      </c>
      <c r="B12" s="4" t="s">
        <v>51</v>
      </c>
      <c r="C12" s="4" t="s">
        <v>51</v>
      </c>
    </row>
    <row r="13" spans="1:3">
      <c r="A13" s="4" t="s">
        <v>293</v>
      </c>
      <c r="B13" s="7" t="n">
        <v>-33865</v>
      </c>
      <c r="C13" s="7" t="n">
        <v>-10088</v>
      </c>
    </row>
    <row r="14" spans="1:3">
      <c r="A14" s="4" t="s">
        <v>430</v>
      </c>
    </row>
    <row r="15" spans="1:3">
      <c r="A15" s="4" t="s">
        <v>71</v>
      </c>
      <c r="B15" s="6" t="n">
        <v>50098</v>
      </c>
      <c r="C15" s="6" t="n">
        <v>12798</v>
      </c>
    </row>
    <row r="16" spans="1:3">
      <c r="A16" s="4" t="s">
        <v>427</v>
      </c>
      <c r="B16" s="7" t="n">
        <v>-81575</v>
      </c>
      <c r="C16" s="7" t="n">
        <v>-24653</v>
      </c>
    </row>
    <row r="17" spans="1:3">
      <c r="A17" s="4" t="s">
        <v>87</v>
      </c>
      <c r="B17" s="4" t="s">
        <v>51</v>
      </c>
      <c r="C17" s="4" t="s">
        <v>51</v>
      </c>
    </row>
    <row r="18" spans="1:3">
      <c r="A18" s="4" t="s">
        <v>293</v>
      </c>
      <c r="B18" s="7" t="n">
        <v>-31477</v>
      </c>
      <c r="C18" s="7" t="n">
        <v>-11855</v>
      </c>
    </row>
    <row r="19" spans="1:3">
      <c r="A19" s="4" t="s">
        <v>431</v>
      </c>
    </row>
    <row r="20" spans="1:3">
      <c r="A20" s="4" t="s">
        <v>71</v>
      </c>
      <c r="B20" s="6" t="n">
        <v>98114</v>
      </c>
      <c r="C20" s="4" t="s">
        <v>51</v>
      </c>
    </row>
    <row r="21" spans="1:3">
      <c r="A21" s="4" t="s">
        <v>427</v>
      </c>
      <c r="B21" s="7" t="n">
        <v>-83769</v>
      </c>
      <c r="C21" s="4" t="s">
        <v>51</v>
      </c>
    </row>
    <row r="22" spans="1:3">
      <c r="A22" s="4" t="s">
        <v>87</v>
      </c>
      <c r="B22" s="4" t="s">
        <v>51</v>
      </c>
      <c r="C22" s="4" t="s">
        <v>51</v>
      </c>
    </row>
    <row r="23" spans="1:3">
      <c r="A23" s="4" t="s">
        <v>293</v>
      </c>
      <c r="B23" s="7" t="n">
        <v>14345</v>
      </c>
      <c r="C23" s="4" t="s">
        <v>51</v>
      </c>
    </row>
    <row r="24" spans="1:3">
      <c r="A24" s="4" t="s">
        <v>432</v>
      </c>
    </row>
    <row r="25" spans="1:3">
      <c r="A25" s="4" t="s">
        <v>71</v>
      </c>
      <c r="B25" s="6" t="n">
        <v>36369</v>
      </c>
      <c r="C25" s="7" t="n">
        <v>26677</v>
      </c>
    </row>
    <row r="26" spans="1:3">
      <c r="A26" s="4" t="s">
        <v>427</v>
      </c>
      <c r="B26" s="6" t="n">
        <v>-11786</v>
      </c>
      <c r="C26" s="6" t="n">
        <v>-9007</v>
      </c>
    </row>
    <row r="27" spans="1:3">
      <c r="A27" s="4" t="s">
        <v>87</v>
      </c>
      <c r="B27" s="6" t="n">
        <v>-3352</v>
      </c>
      <c r="C27" s="6" t="n">
        <v>-2322</v>
      </c>
    </row>
    <row r="28" spans="1:3">
      <c r="A28" s="4" t="s">
        <v>293</v>
      </c>
      <c r="B28" s="7" t="n">
        <v>21231</v>
      </c>
      <c r="C28" s="7" t="n">
        <v>153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433</v>
      </c>
      <c r="B1" s="2" t="s">
        <v>2</v>
      </c>
      <c r="C1" s="2" t="s">
        <v>28</v>
      </c>
    </row>
    <row r="2" spans="1:3">
      <c r="A2" s="4" t="s">
        <v>38</v>
      </c>
      <c r="B2" s="7" t="n">
        <v>3532497</v>
      </c>
      <c r="C2" s="7" t="n">
        <v>3682711</v>
      </c>
    </row>
    <row r="3" spans="1:3">
      <c r="A3" s="4" t="s">
        <v>429</v>
      </c>
    </row>
    <row r="4" spans="1:3">
      <c r="A4" s="4" t="s">
        <v>38</v>
      </c>
      <c r="B4" s="6" t="n">
        <v>110214</v>
      </c>
      <c r="C4" s="6" t="n">
        <v>132314</v>
      </c>
    </row>
    <row r="5" spans="1:3">
      <c r="A5" s="4" t="s">
        <v>430</v>
      </c>
    </row>
    <row r="6" spans="1:3">
      <c r="A6" s="4" t="s">
        <v>38</v>
      </c>
      <c r="B6" s="6" t="n">
        <v>30045</v>
      </c>
      <c r="C6" s="6" t="n">
        <v>127345</v>
      </c>
    </row>
    <row r="7" spans="1:3">
      <c r="A7" s="4" t="s">
        <v>431</v>
      </c>
    </row>
    <row r="8" spans="1:3">
      <c r="A8" s="4" t="s">
        <v>38</v>
      </c>
      <c r="B8" s="6" t="n">
        <v>22220</v>
      </c>
      <c r="C8" s="6" t="n">
        <v>22268</v>
      </c>
    </row>
    <row r="9" spans="1:3">
      <c r="A9" s="4" t="s">
        <v>432</v>
      </c>
    </row>
    <row r="10" spans="1:3">
      <c r="A10" s="4" t="s">
        <v>38</v>
      </c>
      <c r="B10" s="6" t="n">
        <v>453312</v>
      </c>
      <c r="C10" s="6" t="n">
        <v>431639</v>
      </c>
    </row>
    <row r="11" spans="1:3">
      <c r="A11" s="4" t="s">
        <v>434</v>
      </c>
    </row>
    <row r="12" spans="1:3">
      <c r="A12" s="4" t="s">
        <v>38</v>
      </c>
      <c r="B12" s="7" t="n">
        <v>2916706</v>
      </c>
      <c r="C12" s="7" t="n">
        <v>29691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96</v>
      </c>
      <c r="B4" s="7" t="n">
        <v>-1188232</v>
      </c>
      <c r="C4" s="7" t="n">
        <v>-828493</v>
      </c>
    </row>
    <row r="5" spans="1:3">
      <c r="A5" s="3" t="s">
        <v>97</v>
      </c>
    </row>
    <row r="6" spans="1:3">
      <c r="A6" s="4" t="s">
        <v>98</v>
      </c>
      <c r="B6" s="7" t="n">
        <v>135837</v>
      </c>
      <c r="C6" s="6" t="n">
        <v>233046</v>
      </c>
    </row>
    <row r="7" spans="1:3">
      <c r="A7" s="4" t="s">
        <v>99</v>
      </c>
      <c r="B7" s="4" t="s">
        <v>51</v>
      </c>
      <c r="C7" s="6" t="n">
        <v>9584</v>
      </c>
    </row>
    <row r="8" spans="1:3">
      <c r="A8" s="4" t="s">
        <v>100</v>
      </c>
      <c r="B8" s="4" t="s">
        <v>51</v>
      </c>
      <c r="C8" s="6" t="n">
        <v>22233</v>
      </c>
    </row>
    <row r="9" spans="1:3">
      <c r="A9" s="4" t="s">
        <v>101</v>
      </c>
      <c r="B9" s="7" t="n">
        <v>97266</v>
      </c>
      <c r="C9" s="6" t="n">
        <v>9007</v>
      </c>
    </row>
    <row r="10" spans="1:3">
      <c r="A10" s="4" t="s">
        <v>102</v>
      </c>
      <c r="B10" s="6" t="n">
        <v>600469</v>
      </c>
      <c r="C10" s="6" t="n">
        <v>248625</v>
      </c>
    </row>
    <row r="11" spans="1:3">
      <c r="A11" s="3" t="s">
        <v>103</v>
      </c>
    </row>
    <row r="12" spans="1:3">
      <c r="A12" s="4" t="s">
        <v>31</v>
      </c>
      <c r="B12" s="6" t="n">
        <v>-24824</v>
      </c>
      <c r="C12" s="6" t="n">
        <v>938</v>
      </c>
    </row>
    <row r="13" spans="1:3">
      <c r="A13" s="4" t="s">
        <v>104</v>
      </c>
      <c r="B13" s="6" t="n">
        <v>30141</v>
      </c>
      <c r="C13" s="6" t="n">
        <v>-26804</v>
      </c>
    </row>
    <row r="14" spans="1:3">
      <c r="A14" s="4" t="s">
        <v>105</v>
      </c>
      <c r="B14" s="6" t="n">
        <v>6162</v>
      </c>
      <c r="C14" s="6" t="n">
        <v>-11236</v>
      </c>
    </row>
    <row r="15" spans="1:3">
      <c r="A15" s="4" t="s">
        <v>106</v>
      </c>
      <c r="B15" s="6" t="n">
        <v>95882</v>
      </c>
      <c r="C15" s="6" t="n">
        <v>53039</v>
      </c>
    </row>
    <row r="16" spans="1:3">
      <c r="A16" s="4" t="s">
        <v>107</v>
      </c>
      <c r="B16" s="6" t="n">
        <v>-247299</v>
      </c>
      <c r="C16" s="6" t="n">
        <v>-290061</v>
      </c>
    </row>
    <row r="17" spans="1:3">
      <c r="A17" s="3" t="s">
        <v>108</v>
      </c>
    </row>
    <row r="18" spans="1:3">
      <c r="A18" s="4" t="s">
        <v>109</v>
      </c>
      <c r="B18" s="6" t="n">
        <v>-2616</v>
      </c>
      <c r="C18" s="6" t="n">
        <v>-13253</v>
      </c>
    </row>
    <row r="19" spans="1:3">
      <c r="A19" s="4" t="s">
        <v>110</v>
      </c>
      <c r="B19" s="6" t="n">
        <v>-2616</v>
      </c>
      <c r="C19" s="6" t="n">
        <v>-13253</v>
      </c>
    </row>
    <row r="20" spans="1:3">
      <c r="A20" s="3" t="s">
        <v>111</v>
      </c>
    </row>
    <row r="21" spans="1:3">
      <c r="A21" s="4" t="s">
        <v>112</v>
      </c>
      <c r="B21" s="6" t="n">
        <v>207500</v>
      </c>
      <c r="C21" s="6" t="n">
        <v>239000</v>
      </c>
    </row>
    <row r="22" spans="1:3">
      <c r="A22" s="4" t="s">
        <v>113</v>
      </c>
      <c r="B22" s="6" t="n">
        <v>-1670</v>
      </c>
      <c r="C22" s="6" t="n">
        <v>-1534</v>
      </c>
    </row>
    <row r="23" spans="1:3">
      <c r="A23" s="4" t="s">
        <v>114</v>
      </c>
      <c r="B23" s="6" t="n">
        <v>205830</v>
      </c>
      <c r="C23" s="6" t="n">
        <v>237466</v>
      </c>
    </row>
    <row r="24" spans="1:3">
      <c r="A24" s="4" t="s">
        <v>115</v>
      </c>
      <c r="B24" s="6" t="n">
        <v>-44085</v>
      </c>
      <c r="C24" s="6" t="n">
        <v>-65848</v>
      </c>
    </row>
    <row r="25" spans="1:3">
      <c r="A25" s="4" t="s">
        <v>116</v>
      </c>
      <c r="B25" s="6" t="n">
        <v>58711</v>
      </c>
      <c r="C25" s="6" t="n">
        <v>165536</v>
      </c>
    </row>
    <row r="26" spans="1:3">
      <c r="A26" s="4" t="s">
        <v>117</v>
      </c>
      <c r="B26" s="6" t="n">
        <v>14626</v>
      </c>
      <c r="C26" s="6" t="n">
        <v>99688</v>
      </c>
    </row>
    <row r="27" spans="1:3">
      <c r="A27" s="3" t="s">
        <v>118</v>
      </c>
    </row>
    <row r="28" spans="1:3">
      <c r="A28" s="4" t="s">
        <v>119</v>
      </c>
      <c r="B28" s="6" t="n">
        <v>24435</v>
      </c>
      <c r="C28" s="6" t="n">
        <v>46938</v>
      </c>
    </row>
    <row r="29" spans="1:3">
      <c r="A29" s="3" t="s">
        <v>120</v>
      </c>
    </row>
    <row r="30" spans="1:3">
      <c r="A30" s="4" t="s">
        <v>121</v>
      </c>
      <c r="B30" s="7" t="n">
        <v>25000</v>
      </c>
      <c r="C30" s="6" t="n">
        <v>109667</v>
      </c>
    </row>
    <row r="31" spans="1:3">
      <c r="A31" s="4" t="s">
        <v>122</v>
      </c>
      <c r="B31" s="4" t="s">
        <v>51</v>
      </c>
      <c r="C31" s="6" t="n">
        <v>1887000</v>
      </c>
    </row>
    <row r="32" spans="1:3">
      <c r="A32" s="4" t="s">
        <v>123</v>
      </c>
      <c r="B32" s="4" t="s">
        <v>51</v>
      </c>
      <c r="C32" s="6" t="n">
        <v>4820</v>
      </c>
    </row>
    <row r="33" spans="1:3">
      <c r="A33" s="4" t="s">
        <v>124</v>
      </c>
      <c r="B33" s="4" t="s">
        <v>51</v>
      </c>
      <c r="C33" s="6" t="n">
        <v>290000</v>
      </c>
    </row>
    <row r="34" spans="1:3">
      <c r="A34" s="4" t="s">
        <v>125</v>
      </c>
      <c r="B34" s="4" t="s">
        <v>51</v>
      </c>
      <c r="C34" s="6" t="n">
        <v>1063</v>
      </c>
    </row>
    <row r="35" spans="1:3">
      <c r="A35" s="4" t="s">
        <v>126</v>
      </c>
      <c r="B35" s="4" t="s">
        <v>51</v>
      </c>
      <c r="C35" s="7" t="n">
        <v>33145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 OF OPERA</vt:lpstr>
      <vt:lpstr>CONSOLIDATED STATEMENTS OF CASH</vt:lpstr>
      <vt:lpstr>NATURE OF OPERATIONS, HISOTRY A</vt:lpstr>
      <vt:lpstr>BUSINESS ACQUISITION</vt:lpstr>
      <vt:lpstr>LONG-LIVED ASSETS</vt:lpstr>
      <vt:lpstr>DEBT</vt:lpstr>
      <vt:lpstr>ACCRUED STOCK PAYABLE</vt:lpstr>
      <vt:lpstr>COMMITMENTS AND CONTINGENCIES</vt:lpstr>
      <vt:lpstr>STOCKHOLDERS_ EQUITY</vt:lpstr>
      <vt:lpstr>NET LOSS PER SHARE</vt:lpstr>
      <vt:lpstr>SUBSEQUENT EVENTS</vt:lpstr>
      <vt:lpstr>SEGMENT INFORMATION</vt:lpstr>
      <vt:lpstr>NATURE OF OPERATIONS, HISTORY A</vt:lpstr>
      <vt:lpstr>BUSINESS ACQUISITION (Tables)</vt:lpstr>
      <vt:lpstr>LONG-LIVED ASSETS (Tables)</vt:lpstr>
      <vt:lpstr>DEBT (Tables)</vt:lpstr>
      <vt:lpstr>ACCRUED STOCK PAYABLE (Tables)</vt:lpstr>
      <vt:lpstr>STOCKHOLDERS' EQUITY (Tables)</vt:lpstr>
      <vt:lpstr>NET LOSS PER SHARE (Tables)</vt:lpstr>
      <vt:lpstr>SUBSEQUENT EVENTS (Tables)</vt:lpstr>
      <vt:lpstr>SEGMENT INFORMATION (Tables)</vt:lpstr>
      <vt:lpstr>NATURE OF OPERATIONS, HISTORY25</vt:lpstr>
      <vt:lpstr>BUSINESS ACQUISITION (Details)</vt:lpstr>
      <vt:lpstr>BUSINESS ACQUISITION (Details 1</vt:lpstr>
      <vt:lpstr>BUSINESS ACQUISITION (Details 2</vt:lpstr>
      <vt:lpstr>LONG-LIVED ASSETS (Details)</vt:lpstr>
      <vt:lpstr>LONG-LIVED ASSETS (Details 1)</vt:lpstr>
      <vt:lpstr>DEBT (Details)</vt:lpstr>
      <vt:lpstr>DEBT (Details 1)</vt:lpstr>
      <vt:lpstr>DEBT (Details Narrative)</vt:lpstr>
      <vt:lpstr>ACCRUED STOCK PAYABLE (Details)</vt:lpstr>
      <vt:lpstr>ACCRUED STOCK PAYABLE (Details </vt:lpstr>
      <vt:lpstr>STOCKHOLDERS' EQUITY (Details 3</vt:lpstr>
      <vt:lpstr>STOCKHOLDERS' EQUITY (Details N</vt:lpstr>
      <vt:lpstr>NET LOSS PER SHARE (Details)</vt:lpstr>
      <vt:lpstr>SUBSEQUENT EVENTS (Details)</vt:lpstr>
      <vt:lpstr>STOCKHOLDERS_ EQUITY (Details 1</vt:lpstr>
      <vt:lpstr>SUBSEQUENT EVENTS (Details Narr</vt:lpstr>
      <vt:lpstr>SEGMENT INFORMATION (Details)</vt:lpstr>
      <vt:lpstr>SEGMENT INFORMATION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8:36:09Z</dcterms:created>
  <dcterms:modified xmlns:dcterms="http://purl.org/dc/terms/" xmlns:xsi="http://www.w3.org/2001/XMLSchema-instance" xsi:type="dcterms:W3CDTF">2016-05-09T08:36:09Z</dcterms:modified>
  <dc:title xmlns:dc="http://purl.org/dc/elements/1.1/">Untitled</dc:title>
  <dc:description xmlns:dc="http://purl.org/dc/elements/1.1/"/>
  <dc:subject xmlns:dc="http://purl.org/dc/elements/1.1/"/>
  <cp:keywords/>
  <cp:category/>
</cp:coreProperties>
</file>